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Advance from Shareholders" sheetId="8" state="visible" r:id="rId8"/>
    <sheet xmlns:r="http://schemas.openxmlformats.org/officeDocument/2006/relationships" name="Note Payable - Related Party" sheetId="9" state="visible" r:id="rId9"/>
    <sheet xmlns:r="http://schemas.openxmlformats.org/officeDocument/2006/relationships" name="Capital Stock" sheetId="10" state="visible" r:id="rId10"/>
    <sheet xmlns:r="http://schemas.openxmlformats.org/officeDocument/2006/relationships" name="Distribution Agreement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Summary of Significant Accoun_6" sheetId="17" state="visible" r:id="rId17"/>
    <sheet xmlns:r="http://schemas.openxmlformats.org/officeDocument/2006/relationships" name="Summary of Significant Accoun_7" sheetId="18" state="visible" r:id="rId18"/>
    <sheet xmlns:r="http://schemas.openxmlformats.org/officeDocument/2006/relationships" name="Advance from Shareholders (Deta" sheetId="19" state="visible" r:id="rId19"/>
    <sheet xmlns:r="http://schemas.openxmlformats.org/officeDocument/2006/relationships" name="Note Payable - Related Party (D" sheetId="20" state="visible" r:id="rId20"/>
    <sheet xmlns:r="http://schemas.openxmlformats.org/officeDocument/2006/relationships" name="Capital Stock (Details Narrativ" sheetId="21" state="visible" r:id="rId21"/>
    <sheet xmlns:r="http://schemas.openxmlformats.org/officeDocument/2006/relationships" name="Distribution Agreements (Detail"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359">
  <si>
    <t>Document and Entity Information - shares</t>
  </si>
  <si>
    <t>6 Months Ended</t>
  </si>
  <si>
    <t>Jan. 31, 2020</t>
  </si>
  <si>
    <t>Mar. 20, 2020</t>
  </si>
  <si>
    <t>Document And Entity Information</t>
  </si>
  <si>
    <t>Entity Registrant Name</t>
  </si>
  <si>
    <t>Lord Global Corp</t>
  </si>
  <si>
    <t>Entity Central Index Key</t>
  </si>
  <si>
    <t>0001569568</t>
  </si>
  <si>
    <t>Document Type</t>
  </si>
  <si>
    <t>10-Q</t>
  </si>
  <si>
    <t>Document Period End Date</t>
  </si>
  <si>
    <t>Jan. 31,
		2020</t>
  </si>
  <si>
    <t>Amendment Flag</t>
  </si>
  <si>
    <t>false</t>
  </si>
  <si>
    <t>Current Fiscal Year End Date</t>
  </si>
  <si>
    <t>--07-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2</t>
  </si>
  <si>
    <t>Document Fiscal Year Focus</t>
  </si>
  <si>
    <t>2020</t>
  </si>
  <si>
    <t>Consolidated Balance Sheets - USD ($)</t>
  </si>
  <si>
    <t>Jul. 31, 2019</t>
  </si>
  <si>
    <t>Current Assets</t>
  </si>
  <si>
    <t>Cash</t>
  </si>
  <si>
    <t>Total current assets</t>
  </si>
  <si>
    <t>Fixed Assets</t>
  </si>
  <si>
    <t>Equipment, net</t>
  </si>
  <si>
    <t>Total Fixed Assets</t>
  </si>
  <si>
    <t>Other Assets</t>
  </si>
  <si>
    <t>Lord Global Goodwill</t>
  </si>
  <si>
    <t xml:space="preserve"> </t>
  </si>
  <si>
    <t>Website Development</t>
  </si>
  <si>
    <t>Accumulated Amortization</t>
  </si>
  <si>
    <t>Total Other Assets</t>
  </si>
  <si>
    <t>Total Assets</t>
  </si>
  <si>
    <t>Current liabilities</t>
  </si>
  <si>
    <t>Accounts Payable</t>
  </si>
  <si>
    <t>Advance from shareholders</t>
  </si>
  <si>
    <t>Accrued Interest</t>
  </si>
  <si>
    <t>Convertible Debt (net of unamortized discount)</t>
  </si>
  <si>
    <t>Derivative Liability</t>
  </si>
  <si>
    <t>Promissory note - related party</t>
  </si>
  <si>
    <t>Total current liabilities</t>
  </si>
  <si>
    <t>Long term liabilities</t>
  </si>
  <si>
    <t>Convertible Preferred Series A stock, $0.001 par value, 19,500,000 shares authorized, 3,000 and 0 issued and outstanding as of January 31, 2020 and July 31, 2019, respectively</t>
  </si>
  <si>
    <t>Convertible Preferred Series L stock, $0.001 par value, 2,000,000 shares authorized, 1,940,000 and 0 issued and outstanding as of January 31, 2020 and July 31, 2019, respectively</t>
  </si>
  <si>
    <t>Total long-term liabilities</t>
  </si>
  <si>
    <t>Total Liabilities</t>
  </si>
  <si>
    <t>Stockholders' deficit</t>
  </si>
  <si>
    <t>Preferred series B stock, $0.001 par value, 1,000,000 shares authorized, 1,000,000 and 0 issued and outstanding as of January 31, 2020 and July 31, 2019, respectively</t>
  </si>
  <si>
    <t>Common stock, $0.001 par value; 900,000,000 shares authorized, 51,971 and 44,333 issued and outstanding as of January 31, 2020 and July 31, 2019, respectively</t>
  </si>
  <si>
    <t>Additional Paid In Capital</t>
  </si>
  <si>
    <t>Accumulated deficit</t>
  </si>
  <si>
    <t>Total stockholders' deficit</t>
  </si>
  <si>
    <t>Total liabilities &amp; stockholders' deficit</t>
  </si>
  <si>
    <t>Consolidated Balance Sheets (Parenthetical) - $ / shares</t>
  </si>
  <si>
    <t>Common stock, par value</t>
  </si>
  <si>
    <t>Common stock, shares authorized</t>
  </si>
  <si>
    <t>Common stock, shares issued</t>
  </si>
  <si>
    <t>Common stock, shares outstanding</t>
  </si>
  <si>
    <t>Series A Convertible Preferred Stock [Member]</t>
  </si>
  <si>
    <t>Temporary equity, par value</t>
  </si>
  <si>
    <t>Temporary equity, shares authorized</t>
  </si>
  <si>
    <t>Temporary equity, shares issued</t>
  </si>
  <si>
    <t>Temporary equity, shares outstanding</t>
  </si>
  <si>
    <t>Series L Convertible Preferred Stock [Member]</t>
  </si>
  <si>
    <t>Series B Preferred Stock [Member]</t>
  </si>
  <si>
    <t>Preferred stock, par value</t>
  </si>
  <si>
    <t>Preferred stock, shares authorized</t>
  </si>
  <si>
    <t>Preferred stock, shares issued</t>
  </si>
  <si>
    <t>Preferred stock, shares outstanding</t>
  </si>
  <si>
    <t>Consolidated Statements of Operations (Unaudited) - USD ($)</t>
  </si>
  <si>
    <t>3 Months Ended</t>
  </si>
  <si>
    <t>Jan. 31, 2019</t>
  </si>
  <si>
    <t>Income Statement [Abstract]</t>
  </si>
  <si>
    <t>Revenue</t>
  </si>
  <si>
    <t>Operating expenses:</t>
  </si>
  <si>
    <t>Professional fees</t>
  </si>
  <si>
    <t>Expedition expenses</t>
  </si>
  <si>
    <t>General and administrative</t>
  </si>
  <si>
    <t>Total operating expenses</t>
  </si>
  <si>
    <t>Net loss from operations</t>
  </si>
  <si>
    <t>Other Expense</t>
  </si>
  <si>
    <t>Gain (loss) on settlement</t>
  </si>
  <si>
    <t>Derivative Gain (Loss)</t>
  </si>
  <si>
    <t>Interest Expense</t>
  </si>
  <si>
    <t>Total Other Income (Expense)</t>
  </si>
  <si>
    <t>Net Loss</t>
  </si>
  <si>
    <t>Basic and diluted loss per shares</t>
  </si>
  <si>
    <t>Weighted average shares outstanding</t>
  </si>
  <si>
    <t>Consolidated Statements of Cash Flows (Unaudited) - USD ($)</t>
  </si>
  <si>
    <t>Cash flow from operating activities:</t>
  </si>
  <si>
    <t>Net loss</t>
  </si>
  <si>
    <t>Depreciation</t>
  </si>
  <si>
    <t>Stock based compensation</t>
  </si>
  <si>
    <t>(Gain) Loss on derivative liability</t>
  </si>
  <si>
    <t>Amortization of debt discount</t>
  </si>
  <si>
    <t>Debt penalties</t>
  </si>
  <si>
    <t>Loss (gain) on debt settlement</t>
  </si>
  <si>
    <t>Change in operating liabilities:</t>
  </si>
  <si>
    <t>Accounts Receivable</t>
  </si>
  <si>
    <t>Inventory</t>
  </si>
  <si>
    <t>Net cash used in operating activities</t>
  </si>
  <si>
    <t>Cash flow from investing activities</t>
  </si>
  <si>
    <t>Cash Paid for Purchases of Fixed Assets</t>
  </si>
  <si>
    <t>Net cash used in investing activities</t>
  </si>
  <si>
    <t>Cash flow from financing activities</t>
  </si>
  <si>
    <t>Payment on Promissory Note</t>
  </si>
  <si>
    <t>Proceeds from Convertible Debt</t>
  </si>
  <si>
    <t>Issuance of Preferred Series L for acquisition</t>
  </si>
  <si>
    <t>Repayment of Advance from shareholders</t>
  </si>
  <si>
    <t>Proceeds for Advances from shareholders</t>
  </si>
  <si>
    <t>Net cash provided by financing activities</t>
  </si>
  <si>
    <t>Net increase in cash</t>
  </si>
  <si>
    <t>Cash at beginning of period</t>
  </si>
  <si>
    <t>Cash at end of period</t>
  </si>
  <si>
    <t>Supplemental Cash Flow Information:</t>
  </si>
  <si>
    <t>Cash paid for income taxes</t>
  </si>
  <si>
    <t>Cash paid for interest expense</t>
  </si>
  <si>
    <t>Non-Cash Transactions:</t>
  </si>
  <si>
    <t>Common stock issued for debt conversion</t>
  </si>
  <si>
    <t>Recognition of derivative discount</t>
  </si>
  <si>
    <t>Settlement of derivative liabilities</t>
  </si>
  <si>
    <t>Cancellation of common stock</t>
  </si>
  <si>
    <t>Summary of Significant Accounting Policies</t>
  </si>
  <si>
    <t>Accounting Policies [Abstract]</t>
  </si>
  <si>
    <t>NOTE 1 –SUMMARY OF SIGNIFICANT ACCOUNTING
POLICIES Organization, Nature of Business and Trade
Name A summary of significant accounting policies
of Lord Global Corporation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the Company’s management who are responsible for
their integrity and objectivity. Lord Global Corporation fka Bigfoot Project
Investments Inc. (“we”, “our” the “Company”) was incorporated in the State of Nevada on November
30, 2011. The Company’s mailing address is 318 N Carson St, Suite 208, Carson City, Nevada 89701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The Company engages in the service of providing services in connection with revenue
generating projects. The Company’s competitive advantage is the in-house knowledge of the current Board. The Company will
capitalize on the current and future projects through contractual agreements which allow the Company to continue to create and
establish strategic alliances with other organizations to create revenue as a stand-alone business. On November 13, 2019, the CEO Carmine T. Biscardi
entered into a share purchase agreement with Lord Global Company and Joseph Cellura to sell 3,220 shares of Preferred Series A
Convertible stock and 45,008 shares of common stock. This agreement transferred controlling interest of both the Preferred Series
A (100% issued and outstanding) and common stock (51.16% issued and outstanding) effective November 27, 2019. On December 9, 2019, the standing Board of
Directors held a meeting and elected a new officers and Board of Directors. All newly elected Officers will also serve on the Board
of Directors. On December 31, 2019, the Company acquired
a private Nevada based company named Lord Global Corporation. As part of the acquisition, the Company issued Preferred Series L
stock to the shareholders of Lord Global Corporation in exchange for the shares held in proportion to the ownership percentages
of the existing shareholders of the private corporation. Upon execution of the agreement, Lord Global Corporation (The private
company) became a wholly owned subsidiary of Bigfoot Project Investments Inc. Subsequent to the acquisition, the Company
applied to FINRA for an approval of a reverse stock split, a name change, and a ticker symbol change. FINRA approved the changes
on January 28 th After the acquisition of Lord Global Corporation,
the Company affected a reverse stock split of the issued and outstanding Preferred Series A and Common stock at a ratio of 1 for
100,000, (“the Reverse Stock Split”). Unless otherwise noted herein, references to share and per-share amounts give
retroactive effect to the Reverse Stock Split. Basis of Presentation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9 filed on SEC website on December 9,
2019. Revenue Recognition The Company accounts for revenues according
to ASC Topic 606, “Revenue from Contracts with Customers” which establishes principles for reporting information about
the nature, amount, timing and uncertainty of revenue and cash flows arising from the entity’s contracts to provide goods
or services to customers.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ring the six months ended January 31, 2020
and 2019, the Company’s revenues were primarily made up of revenue generated from our online streaming distributor. The Company
generated revenues from contracted sources of $438 and $263 for the three months ended October 31, 2019 and 2018, respectively. Principles of Consolidation The consolidated financial statements include
the accounts of the Company and its wholly-owned or controlled operating subsidiaries. All intercompany accounts and transactions
have been eliminated. 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s present the derivative
financial instruments, the Company’s only financial liabilities measured and recorded at fair value on the Company’s
balance sheets on a recurring basis, and their level within the fair value hierarchy as of January 31, 2020 and July 31, 2019:
As of July 31, 2019 Amount Level 1 Level 2 Level 3
Embedded conversion derivative liability $ 177,746 $ - $ - $ 177,746
Warrant derivative liability 47,063 - 47,063
Total as of July 31, 2019 $ 224,809 $ - $ - $ 224,809
As of January 31, 2020
Embedded conversion derivative liability $ 184,691 $ - $ - $ 184,691
Warrant derivative liability 46,946 - - 46,946
Total as of January 31, 2020 $ 250,236 $ - $ - $ 250,236 The following table provides a summary of the
changes in fair value, including net transfers in and/or out, of the derivative financial instruments, measured at fair value on
a recurring basis using significant unobservable inputs:
Balance at July 31, 2018 $ 351,492
Fair value of derivative liability at issuance charged to debt discount 172,270
Fair value of derivative liability at issuance charged to derivative loss 101,164
Reclass to equity due to conversion (131,693 )
Write-off of derivative liability due to settlement (57,248 )
Unrealized derivative gain included in other expense (235,769 )
Balance at October 31, 2018 $ 200,216
Balance at July 31, 2019 $ 224,809
Fair value of derivative liability at issuance charged to debt discount 20,000
Fair value of derivative liability at issuance charged to derivative loss 18,578
Reclass to equity due to conversion (16,994 )
Unrealized derivative (gain) loss included in other expense 3,843
Balance at January 31, 2020 $ 250,236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consolidated
statements of operations. Upon conversion of a derivative instrument, the instrument is marked to fair value at the conversion
date and then that fair value is reclassified to equity. The Company’s derivative instruments
were valued using the Lattice model (for convertible notes) based on a probability weighted discounted cash flow model, and the
Montel Carlo model (for tainted warrants) based on a multipath random event model. For the six months ended January 31, 2020, assumptions
used in the valuation include the following: a) underlying stock price ranging from $0.00010 (pre-reverse) to $1.26 (post-reverse);
b) projected discount on the conversion price ranging from 40.68% to 70.10% with the notes effectively converting at discounts
in the range of 40% to 58%; c) projected volatility of 397.5% to 440.0%; d) probabilities related to default and redemption of
the notes during the term of the notes. For the six months ended January 31, 2019,
assumptions used in the valuation include the following: a) underlying stock price ranging from $0.0016 (pre-reverse) to $0.0003
(pre-reverse); b) projected discount on the conversion price ranging from 40% to 58% with the notes effectively converting at discounts
in the range of 38.70% to 65.17%; c) projected volatility of 261.1% to 310.1%; d) probabilities related to default and redemption
of the notes during the term of the notes. The Company has considered the provisions of
ASC 480, Distinguishing Liabilities from Equity 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options, stock warrants and other commitments to issue common stock, including shares issuable upon the conversion of convertible
notes outstanding, except where the impact would be anti-dilutive. The following is a reconciliation of basic
and diluted earnings per share for the three and six months ended January 31, 2020 and 2019:
Three Months Three Months Six Months Six Months
January 31, 2020
January 31, 2019
January 31, 2020
January 31, 2019
Numerator:
Net (loss) available to common shareholders $ (82,734 ) $ (176,744 ) $ (1,285,276 ) $ (131,122 )
Denominator:
Weighted average shares – basic and diluted 50,751 24,394 48,223 23,483
Net (loss) per share – basic and diluted $ (1.63 ) $ (7.25 ) $ (26,65 ) $ (5.58 )</t>
  </si>
  <si>
    <t>Going Concern</t>
  </si>
  <si>
    <t>Organization, Consolidation and Presentation of Financial Statements [Abstract]</t>
  </si>
  <si>
    <t>NOTE 2 - GOING CONCERN The Company’s financial statements are
prepared using accounting principles generally accepted in the United States of American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se conditions raise substantial doubt about our ability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Historically, the Company has mostly relied
upon internally generated funds such as shareholder loans and advances to finance its operation and growth. Management may raise
additional capital by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Advance from Shareholders</t>
  </si>
  <si>
    <t>Related Party Transactions [Abstract]</t>
  </si>
  <si>
    <t>NOTE 3 – ADVANCE FROM SHAREHOLDERS In the six months ended January 31, 2020, additional
advances from shareholders were received in the amount of $204,520. The Company made payments on these advances amounting to $174,476.
These advances bear no interest and are due on demand. The total advances from shareholders as of July 31, 2019 were $75,135 and
as of January 31, 2020 were $152,886. In the six months ended January 31, 2019,
additional advances from shareholders were received in the amount of $74,759. The Company made payments on these advances amounting
to $63,133. These advances bear no interest and are due on demand. The total advances from shareholders as of July 31, 2018 were
$57,524 and as of January 31, 2019 were $69,150.</t>
  </si>
  <si>
    <t>Note Payable - Related Party</t>
  </si>
  <si>
    <t>NOTE 4 – NOTE PAYABLE – RELATED
PARTY In January 2013, Lord Global Corporation executed
a promissory note in the amount of $484,029 as part of the asset transfer agreement for the transfer of all assets held by Searching
for Bigfoot, Inc. In August 2013, the Company increased the balance of the promissory note by $489 to add an asset that was not
included in the original transfer. The note is subject to annual interest of 4%. The unpaid principal and the accrued interest
are payable in full on January 31, 2019. The holder of the note has agreed to allow
the note to be renewed for another year making the current maturity date, January 31, 2020. The Company was able to pay $9,456
towards the principal of the loan during the six months ended January 31, 2020. The Company also issued 5,000 shares of Series
A Convertible Preferred stock in exchange for $50,000 of principal on the note. As of January 31, 2020, and July 31, 2019, the
outstanding balance on the note was $376,437 and $435,894, respectively. Interest expense for the six months ended
January 31, 2020 and 2019 was $4,724 and $9,447, respectively.</t>
  </si>
  <si>
    <t>Capital Stock</t>
  </si>
  <si>
    <t>Equity [Abstract]</t>
  </si>
  <si>
    <t>NOTE 5 - CAPITAL STOCK Common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he Company has 51,971 and 48,531 shares of
common stock issued and outstanding as of January 31, 2020 and July 31, 2019, respectively. During the three months ended October 31, 2019,
the Board of Directors with the consent of majority shareholders authorized an increase in the authorized stock to 500,000,000
shares Preferred Series A and 19,500,000,000 shares common stock. During the six months ended January 31, 2020,
the Board of Directors with the consent of majority shareholders authorized a reverse stock split at the ratio of 1 for 100,000
shares of Preferred Series A and common stock. During the six months ended January 31, 2020,
the Board of Directors with the consent of majority shareholders authorized a decrease in the authorized stock to 100,000,000 shares
allocated to the various Preferred Series stock and 900,000,000 shares common stock. During the six months ended January 31, 2020,
Auctus Fund LLC (“Auctus Fund”) issued a conversion notice for the loan executed on August 1, 2018 to the Company for
2,048 shares of common stock for a principal reduction of $2,917, interest of $4,776 and fees of $500. During the six months ended January 31, 2020,
Crown Bridge Partners Fund LLC issued a conversion notice for the loan executed February 25, 2019 to the Company for 2,150 shares
of common stock for a principal reduction of $6,775 and fees of $750. During the six months ended January 31, 2019,
the Company reserved 217 shares of common stock for Veyo Partners per the consulting agreement dated November 30, 2017. Fair value
of the shares reserved as of January 31, 2019 is $8,647. During the six months ended January 31, 2019,
the Company issued to Auctus Fund 1,103 shares of common stock to convert the principal amount due of $3,516 and settlement of
unpaid interest of $83 and penalty of $10,000. On November 8, 2019, 1,780 shares of Series
A Convertible Preferred stock were converted to 42,720 shares of common stock. On November 13, 2019, the CEO Carmine T. Biscardi
entered into a share purchase agreement with Lord Global Corporation and Joseph Cellura to sell 3,220 shares of Preferred Series
A Convertible stock and 45,008 shares of common stock. This agreement transferred controlling interest of both the Preferred Series
A (100% issued and outstanding) and common stock (51.16% issued and outstanding) to these parties, effective November 27, 2019. On December 13, 2019, the Company by vote of
majority shareholders and unanimous consent of the Board, approved a 100,000 to 1 reverse stock split. On December 16, 2019, the
Company filed with the State of Nevada a Certificate of Change registering the 100,000 to 1 reverse stock split for each class
of stock. The reverse stock split was approved by FINRA effective January 29, 2020. During the six months ended January 31, 2020,
the Company designated three new classes of preferred stock: Series F Convertible Preferred with 40,000,000 shares authorized at
$0.001 par value and Series T Convertible Preferred with 37,500,000 shares authorized at $0.001 par value, and Series B Super Voting
Preferred with 1,000,000 shares authorized at $0.001 par value. During the six months ended January 31, 2020,
Management returned to treasury 45,008 shares of common stock. During the six months ended January 31, 2020,
the Company issued 1,940,000 shares of Preferred Series L convertible stock as compensation for the share exchange agreement with
Lord Global Corporation. During the six months ended January 31, 2020,
the Company issued 1,000,000 shares of Preferred Series B Super Voting stock as compensation for on-going negotiations for revenue
generating contracts. Series A Convertible Preferred Stock On October 31, 2019, pursuant to the Certificate
of Designation, the Company authorized 19,500,000 shares of the Series A Convertible Preferred Stock, which shall be convertible
into shares of common stock of the Company at the option of the holders thereof at any time after the issuance of the preferred
stock. Each Series A Convertible Preferred Stock shall be converted into 24 shares of common stock. The Series A Convertible Preferred Stock has
the following rights and privileges: Voting Conversion Liquidation Contingent redemption (i) the Company fails for any reason
(including without limitation as a result of not having a sufficient number of shares of Common Stock authorized and reserved for
issuance, or as a result of the limitation contained in the stock designation, or due to voluntary action undertaken by the Company
or a failure by the Company to take action, to issue shares of Common Stock to a Holder and deliver certificates representing such
shares to such Holder as and when required by the provisions hereof upon Conversion of any Preferred Shares, and such failure continues
for ten (10) Business Days; (ii) the Company breaches, in a material
respect, due to voluntary action undertaken by the Company or a failure by the Company to take action, any covenant or other material
term or condition of the Preferred Stock, or any other agreement, document, certificate or other instrument delivered in connection
with the transactions contemplated thereby, and such breach continues for a period of five (5) Business Days after written notice
thereof to the Company from a Holder; (iii) any material representation or
warranty made by the Company in any agreement, document, certificate or other instrument delivered in connection with the transactions
contemplated hereby or thereby is inaccurate or misleading in any material respect as of the date such representation or warranty
was made due to voluntary action undertaken by the Company or a failure by the Company to take action. The Board voted to award the CEO Carmine T.
Biscardi 5,000 shares of Preferred Series A stock, of which 500 shares of Series A convertible preferred stock were issued in exchange
for $50,000 of the debt and 4,500 shares of Series A convertible preferred stock were issued as compensation for his long service
to the Company. We determined the fair value of the preferred stock as of the issuance date based on the market price of $10 for
common stock with 1 share of Series A Preferred Stock convertible to 24 shares of common stock, resulting in a fair value of $240
per share. Thus, the fair value for 500 and 4,500 shares of Series A Convertible Preferred Stock is $120,000 and $1,080,000, respectively.
The Company recognized a loss on settlement of debt of $70,000 and stock-based compensation of $1,080,000 for the above-mentioned
preferred stock issuances, during the six months ended January 31, 2020. Due to the Preferred Stock’s contingent redemption
feature, the Series A Convertible Preferred Stock are reported as temporary equity in the consolidated balance sheet. Series B Super Voting Preferred Stock During the six months ended January 31, 2020,
pursuant to the Certificate of Designation, the Company authorized 1,000,000 shares of the Series B Super Voting Preferred Stock,
which shall have non-dilutable voting rights equivalent to 68% of all voting shares. The Series B Super Voting Preferred Stock has
the following rights and privileges: Voting Liquidation During the six months ended January 31, 2020,
the Company issued 1,000,000 shares of Series B Super Voting Preferred Stock to 27 Health, Inc. as compensation for on-going negotiations
for revenue generating contracts. Series L Convertible Preferred Stock On January 17, 2019, pursuant to the Certificate
of Designation, the Company authorized 2,000,000 shares of the Series L Convertible Preferred Stock, which shall be convertible
into shares of common stock of the Company at the option of the holders thereof at any time after the issuance of the preferred
stock. Each Series L Convertible Preferred Stock shall be converted into 3 shares of common stock. The Series L Convertible Preferred Stock has
the following rights and privileges: Voting Conversion Liquidation Contingent redemption (i) the Company fails for any reason
(including without limitation as a result of not having a sufficient number of shares of Common Stock authorized and reserved for
issuance, or as a result of the limitation contained in the stock designation, or due to voluntary action undertaken by the Company
or a failure by the Company to take action, to issue shares of Common Stock to a Holder and deliver certificates representing such
shares to such Holder as and when required by the provisions hereof upon Conversion of any Preferred Shares, and such failure continues
for ten (10) Business Days; (ii) the Company breaches, in a material
respect, due to voluntary action undertaken by the Company or a failure by the Company to take action, any covenant or other material
term or condition of the Preferred Stock, or any other agreement, document, certificate or other instrument delivered in connection
with the transactions contemplated thereby, and such breach continues for a period of five (5) Business Days after written notice
thereof to the Company from a Holder; (iii) any material representation or
warranty made by the Company in any agreement, document, certificate or other instrument delivered in connection with the transactions
contemplated hereby or thereby is inaccurate or misleading in any material respect as of the date such representation or warranty
was made due to voluntary action undertaken by the Company or a failure by the Company to take action. During the six months ended January 31, 2020,
pursuant to the share exchange agreement with Lord Global Corporation dated December 31, 2019, the Company issued 1,940,000 shares
of Preferred Series L stock in exchange for the outstanding shares of the private company. The stock has a stated par value of
$0.001, the transaction was recorded at the stated par value of the stock. Series T Convertible Preferred Stock On January 17, 2019, pursuant to the Certificate
of Designation, the Company authorized 37,500,000 shares of the Series T Convertible Preferred Stock, which shall be convertible
into shares of common stock of the Company at the option of the holders thereof at any time after the issuance of the preferred
stock. Each Series T Convertible Preferred Stock shall be converted into 3 shares of common stock. The Series T Convertible Preferred Stock has
the following rights and privileges: Voting Conversion Liquidation Contingent redemption (i) the Company fails for any reason
(including without limitation as a result of not having a sufficient number of shares of Common Stock authorized and reserved for
issuance, or as a result of the limitation contained in the stock designation, or due to voluntary action undertaken by the Company
or a failure by the Company to take action, to issue shares of Common Stock to a Holder and deliver certificates representing such
shares to such Holder as and when required by the provisions hereof upon Conversion of any Preferred Shares, and such failure continues
for ten (10) Business Days; (ii) the Company breaches, in a material
respect, due to voluntary action undertaken by the Company or a failure by the Company to take action, any covenant or other material
term or condition of the Preferred Stock, or any other agreement, document, certificate or other instrument delivered in connection
with the transactions contemplated thereby, and such breach continues for a period of five (5) Business Days after written notice
thereof to the Company from a Holder; (iii) any material representation or
warranty made by the Company in any agreement, document, certificate or other instrument delivered in connection with the transactions
contemplated hereby or thereby is inaccurate or misleading in any material respect as of the date such representation or warranty
was made due to voluntary action undertaken by the Company or a failure by the Company to take action. Warrants On February 25, 2019, the Company also issued
Crown Bridge Partners LLC a Common Stock Purchase Warrant for 189 shares of common stock. The warrants have an exercise price
of $350 per share and expiration date of February 25, 2024. These warrants were tainted by the variable notes and the fair value
of $47,063 was accounted for as a derivative liability in accordance with ASC 815. During the six months ended January 31, 2020,
no warrants were granted, forfeited, expired or cancelled. As of January 31, 2020, there were 189 warrants outstanding with a
weighted average exercise price of $350, a weighted average remaining of 4.3 years and intrinsic value of zero.</t>
  </si>
  <si>
    <t>Distribution Agreements</t>
  </si>
  <si>
    <t>Guarantees and Product Warranties [Abstract]</t>
  </si>
  <si>
    <t>NOTE 6 – DISTRIBUTION AGREEMENTS The Company entered into a Distribution Agreement
on September 2, 2011 with the Bosko Group LLC providing them a non-exclusive right to market the sales of the Company’s DVD’s.
The Distribution Agreement requires the Company to pay the Bosko Group LLC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 In May 2017, the Company entered into two separate
agreements (the “Re-Release”) with The Bosko Group LLC (the “Distributor”) to provide distribution and
promotional services to the Company. The terms of the agreements provide for the following:
a. Compensation to the Company for the Re-Release will be based on projected gross sales range and royalties for six existing DVD documentaries which will be offered into all distribution markets as a series with a new introduction narrated by Tom Biscardi.
b. Compensation to the Company for the Distribution of new feature-length films is based on past performance of previous productions with up-front funding and projected royalties over all distribution channels. The Company completed production of the first of the new feature-length films in July 2017. The film was edited and released in August 2018 through various channels, and the Company is awaiting sales reports from the distribution company. On August 1, 2018, the Company, entered into
a Securities Purchase Agreement (the Securities Purchase Agreement”) with an investor, pursuant to which the Company sold
to the Investor a convertible promissory note in the principal amount of $110,000 (the “August 2018 Note”), for an
aggregate purchase price of $100,000. The Company received $100,000 cash and recorded $10,000 as issuance cost. The August 2018
Note matures on May 1, 2019, bears interest rate of 10% per year payable on maturity date in cash or shares of common stock at
the Company’s option (subject to certain conditions), and is convertible into shares of the Company’s common stock
at the conversion price equal to the lower of (i) the closing sale price of the common stock on the principal market on the trading
day immediately preceding the closing date, and (ii) 55% of either the lowest sale price for the common stock during the 20 consecutive
trading days including and immediately preceding the conversion date. This note became convertible on issuance date and the variable
conversion feature was accounted for as a derivative liability in accordance with ASC 815. The Company recorded an increase in
the principal of $15,000 since the conversion price is less than $0.01. The August 2018 Note has an outstanding balance as of January
31, 2020 of $79,399, is in default and subject to annual interest of 24%. On September 23, 2019, the Company entered
into a convertible promissory note with KinerjaPay Corp. for an aggregate purchase price of $20,000. The Note matures on March
23, 2020, bears interest rate of 10% per year payable on maturity date in cash or shares of common stock at the Company’s
option (subject to certain conditions), and is convertible into shares of common stock at the conversion rate equal to 50% multiplied
by the Market Price. “Market Price” means the average of the lowest Trading Price (as defined below) for the Common
Stock during the thirty (30) Trading Day period ending on the latest complete Trading Day prior to the Conversion Date. “Trading
Price” means, for any security as of any date, the closing bid price on the OTCQB, OTCQX, Pink Sheets electronic quotation
system or applicable trading market (the “OTC”) as reported by a reliable reporting service (“Reporting Service”)
designated by the Holder (i.e. Bloomberg) or, if the OTC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The variable conversion feature was accounted for as
a derivative liability under ASC 815, resulting in the recognition of a discount of $20,000 on the issuance date. The balance of
principal on the September 23, 2019 note as of January 31, 2020 is $20,000. On February 25, 2019, the Company signed a
convertible promissory note with Crown Bridge Partners, LLC for a principal sum of $165,000 to be requested in installments. The
first installment of $28,500 was received for the principal of $33,000 on March 1 st In the six months ended January 31, 2020 and
2019, the Company recorded amortization of debt discount in the amount of $25,329 and $100,335, respectively. Unamortized discount
as of January 31, 2020 amounted to $20,607.</t>
  </si>
  <si>
    <t>Subsequent Events</t>
  </si>
  <si>
    <t>Subsequent Events [Abstract]</t>
  </si>
  <si>
    <t>NOTE 8 - SUBSEQUENT EVENTS On February 7, 2020, the Company entered into
a share exchange agreement with 27 Health, Inc. The issued shares of the acquired company will be exchanged for Preferred Series
F stock in proportion to the ownership percentages of the issued stock. Upon the issuance of the stock, 27 Health Inc. will become
a wholly owned subsidiary of Lord Global Corporation. The acquisition was recorded at the par value of the stock at the time of
issuance. On March 2, 2020, the Company, entered into
a Securities Purchase Agreement (the Securities Purchase Agreement”) with an investor, pursuant to which the Company sold
to the Investor a convertible promissory note in the principal amount of $125,000 (the “August 2018 Note”), for an
aggregate purchase price of $110,000. The Company received $110,000 cash and recorded $10,000 as issuance cost. The August 2018
Note matures on January 2, 2021, bears interest rate of 12% per year payable on maturity date in cash or shares of common stock
at the Company’s option (subject to certain conditions), and is convertible into shares of the Company’s common stock
at the conversion price equal to the lower of (i) the closing sale price of the common stock on the principal market on the trading
day immediately preceding the closing date, and (ii) 55% of either the lowest sale price for the common stock during the 20 consecutive
trading days including and immediately preceding the conversion date.</t>
  </si>
  <si>
    <t>Summary of Significant Accounting Policies (Policies)</t>
  </si>
  <si>
    <t>Organization, Nature of Business and Trade Name</t>
  </si>
  <si>
    <t>Organization, Nature of Business and Trade
Name A summary of significant accounting policies
of Lord Global Corporation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the Company’s management who are responsible for
their integrity and objectivity. Lord Global Corporation fka Bigfoot Project
Investments Inc. (“we”, “our” the “Company”) was incorporated in the State of Nevada on November
30, 2011. The Company’s mailing address is 318 N Carson St, Suite 208, Carson City, Nevada 89701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The Company engages in the service of providing services in connection with revenue
generating projects. The Company’s competitive advantage is the in-house knowledge of the current Board. The Company will
capitalize on the current and future projects through contractual agreements which allow the Company to continue to create and
establish strategic alliances with other organizations to create revenue as a stand-alone business. On November 13, 2019, the CEO Carmine T. Biscardi
entered into a share purchase agreement with Lord Global Company and Joseph Cellura to sell 3,220 shares of Preferred Series A
Convertible stock and 45,008 shares of common stock. This agreement transferred controlling interest of both the Preferred Series
A (100% issued and outstanding) and common stock (51.16% issued and outstanding) effective November 27, 2019. On December 9, 2019, the standing Board of
Directors held a meeting and elected a new officers and Board of Directors. All newly elected Officers will also serve on the Board
of Directors. On December 31, 2019, the Company acquired
a private Nevada based company named Lord Global Corporation. As part of the acquisition, the Company issued Preferred Series L
stock to the shareholders of Lord Global Corporation in exchange for the shares held in proportion to the ownership percentages
of the existing shareholders of the private corporation. Upon execution of the agreement, Lord Global Corporation (The private
company) became a wholly owned subsidiary of Bigfoot Project Investments Inc. Subsequent to the acquisition, the Company
applied to FINRA for an approval of a reverse stock split, a name change, and a ticker symbol change. FINRA approved the changes
on January 28 th After the acquisition of Lord Global Corporation,
the Company affected a reverse stock split of the issued and outstanding Preferred Series A and Common stock at a ratio of 1 for
100,000, (“the Reverse Stock Split”). Unless otherwise noted herein, references to share and per-share amounts give
retroactive effect to the Reverse Stock Split.</t>
  </si>
  <si>
    <t>Basis of Presentation</t>
  </si>
  <si>
    <t>Basis of Presentation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9 filed on SEC website on December
9, 2019.</t>
  </si>
  <si>
    <t>Revenue Recognition</t>
  </si>
  <si>
    <t>Revenue Recognition The Company accounts for revenues according
to ASC Topic 606, “Revenue from Contracts with Customers” which establishes principles for reporting information about
the nature, amount, timing and uncertainty of revenue and cash flows arising from the entity’s contracts to provide goods
or services to customers.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ring the six months ended January 31, 2020
and 2019, the Company’s revenues were primarily made up of revenue generated from our online streaming distributor. The
Company generated revenues from contracted sources of $438 and $263 for the three months ended October 31, 2019 and 2018, respectively.</t>
  </si>
  <si>
    <t>Principles of Consolidation</t>
  </si>
  <si>
    <t>Principles of Consolidation The consolidated financial statements include
the accounts of the Company and its wholly-owned or controlled operating subsidiaries. All intercompany accounts and transactions
have been eliminated.</t>
  </si>
  <si>
    <t>Fair Value of Financial Instruments</t>
  </si>
  <si>
    <t>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s present the derivative
financial instruments, the Company’s only financial liabilities measured and recorded at fair value on the Company’s
balance sheets on a recurring basis, and their level within the fair value hierarchy as of January 31, 2020 and July 31, 2019:
As of July 31, 2019 Amount Level 1 Level 2 Level 3
Embedded conversion derivative liability $ 177,746 $ - $ - $ 177,746
Warrant derivative liability 47,063 - 47,063
Total as of July 31, 2019 $ 224,809 $ - $ - $ 224,809
As of January 31, 2020
Embedded conversion derivative liability $ 184,691 $ - $ - $ 184,691
Warrant derivative liability 46,946 - - 46,946
Total as of January 31, 2020 $ 250,236 $ - $ - $ 250,236 The following table provides a summary of the
changes in fair value, including net transfers in and/or out, of the derivative financial instruments, measured at fair value on
a recurring basis using significant unobservable inputs:
Balance at July 31, 2018 $ 351,492
Fair value of derivative liability at issuance charged to debt discount 172,270
Fair value of derivative liability at issuance charged to derivative loss 101,164
Reclass to equity due to conversion (131,693 )
Write-off of derivative liability due to settlement (57,248 )
Unrealized derivative gain included in other expense (235,769 )
Balance at October 31, 2018 $ 200,216
Balance at July 31, 2019 $ 224,809
Fair value of derivative liability at issuance charged to debt discount 20,000
Fair value of derivative liability at issuance charged to derivative loss 18,578
Reclass to equity due to conversion (16,994 )
Unrealized derivative (gain) loss included in other expense 3,843
Balance at January 31, 2020 $ 250,236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consolidated
statements of operations. Upon conversion of a derivative instrument, the instrument is marked to fair value at the conversion
date and then that fair value is reclassified to equity. The Company’s derivative instruments
were valued using the Lattice model (for convertible notes) based on a probability weighted discounted cash flow model, and the
Montel Carlo model (for tainted warrants) based on a multipath random event model. For the six months ended January 31, 2020, assumptions
used in the valuation include the following: a) underlying stock price ranging from $0.00010 (pre-reverse) to $1.26 (post-reverse);
b) projected discount on the conversion price ranging from 40.68% to 70.10% with the notes effectively converting at discounts
in the range of 40% to 58%; c) projected volatility of 397.5% to 440.0%; d) probabilities related to default and redemption of
the notes during the term of the notes. For the six months ended January 31, 2019,
assumptions used in the valuation include the following: a) underlying stock price ranging from $0.0016 (pre-reverse) to $0.0003
(pre-reverse); b) projected discount on the conversion price ranging from 40% to 58% with the notes effectively converting at discounts
in the range of 38.70% to 65.17%; c) projected volatility of 261.1% to 310.1%; d) probabilities related to default and redemption
of the notes during the term of the notes. The Company has considered the provisions
of ASC 480, Distinguishing Liabilities from Equity</t>
  </si>
  <si>
    <t>Basic and Diluted Earnings Per Share</t>
  </si>
  <si>
    <t>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options, stock warrants and other commitments to issue common stock, including shares issuable upon the conversion of convertible
notes outstanding, except where the impact would be anti-dilutive. The following is a reconciliation of basic
and diluted earnings per share for the three and six months ended January 31, 2020 and 2019:
Three Months Three Months Six Months Six Months
January 31, 2020
January 31, 2019
January 31, 2020
January 31, 2019
Numerator:
Net (loss) available to common shareholders $ (82,734 ) $ (176,744 ) $ (1,285,276 ) $ (131,122 )
Denominator:
Weighted average shares – basic and diluted 50,751 24,394 48,223 23,483
Net (loss) per share – basic and diluted $ (1.63 ) $ (7.25 ) $ (26,65 ) $ (5.58 )</t>
  </si>
  <si>
    <t>Summary of Significant Accounting Policies (Tables)</t>
  </si>
  <si>
    <t>Schedule of Fair Value, Liabilities Measured on Recurring Basis</t>
  </si>
  <si>
    <t xml:space="preserve">The following tables present the derivative
financial instruments, the Company’s only financial liabilities measured and recorded at fair value on the Company’s
balance sheets on a recurring basis, and their level within the fair value hierarchy as of January 31, 2020 and July 31, 2019:
As of July 31, 2019 Amount Level 1 Level 2 Level 3
Embedded conversion derivative liability $ 177,746 $ - $ - $ 177,746
Warrant derivative liability 47,063 - 47,063
Total as of July 31, 2019 $ 224,809 $ - $ - $ 224,809
As of January 31, 2020
Embedded conversion derivative liability $ 184,691 $ - $ - $ 184,691
Warrant derivative liability 46,946 - - 46,946
Total as of January 31, 2020 $ 250,236 $ - $ - $ 250,236 </t>
  </si>
  <si>
    <t>Schedule of Changes in Fair Value of Derivative Liability</t>
  </si>
  <si>
    <t xml:space="preserve">The following table provides a summary of the
changes in fair value, including net transfers in and/or out, of the derivative financial instruments, measured at fair value on
a recurring basis using significant unobservable inputs:
Balance at July 31, 2018 $ 351,492
Fair value of derivative liability at issuance charged to debt discount 172,270
Fair value of derivative liability at issuance charged to derivative loss 101,164
Reclass to equity due to conversion (131,693 )
Write-off of derivative liability due to settlement (57,248 )
Unrealized derivative gain included in other expense (235,769 )
Balance at October 31, 2018 $ 200,216
Balance at July 31, 2019 $ 224,809
Fair value of derivative liability at issuance charged to debt discount 20,000
Fair value of derivative liability at issuance charged to derivative loss 18,578
Reclass to equity due to conversion (16,994 )
Unrealized derivative (gain) loss included in other expense 3,843
Balance at January 31, 2020 $ 250,236 </t>
  </si>
  <si>
    <t>Schedule of Reconciliation of Basic and Diluted Earnings Per Share</t>
  </si>
  <si>
    <t>The following is a reconciliation of basic
and diluted earnings per share for the three and six months ended January 31, 2020 and 2019:
Three Months Three Months Six Months Six Months
January 31, 2020
January 31, 2019
January 31, 2020
January 31, 2019
Numerator:
Net (loss) available to common shareholders $ (82,734 ) $ (176,744 ) $ (1,285,276 ) $ (131,122 )
Denominator:
Weighted average shares – basic and diluted 50,751 24,394 48,223 23,483
Net (loss) per share – basic and diluted $ (1.63 ) $ (7.25 ) $ (26,65 ) $ (5.58 )</t>
  </si>
  <si>
    <t>Summary of Significant Accounting Policies (Details Narrative) - USD ($)</t>
  </si>
  <si>
    <t>Dec. 16, 2019</t>
  </si>
  <si>
    <t>Dec. 13, 2019</t>
  </si>
  <si>
    <t>Nov. 13, 2019</t>
  </si>
  <si>
    <t>Oct. 31, 2019</t>
  </si>
  <si>
    <t>Oct. 31, 2018</t>
  </si>
  <si>
    <t>Date of incorporation</t>
  </si>
  <si>
    <t>Nov. 30,
		2011</t>
  </si>
  <si>
    <t>Reverse stock split, description</t>
  </si>
  <si>
    <t>100,000 to 1 reverse stock split</t>
  </si>
  <si>
    <t>Minimum [Member]</t>
  </si>
  <si>
    <t>Fair value discount rate, projected</t>
  </si>
  <si>
    <t>40.68%</t>
  </si>
  <si>
    <t>40.00%</t>
  </si>
  <si>
    <t>Minimum [Member] | Discount Rate [Member]</t>
  </si>
  <si>
    <t>Fair value inputs, percentage</t>
  </si>
  <si>
    <t>38.70%</t>
  </si>
  <si>
    <t>Minimum [Member] | Projected Volatility [Member]</t>
  </si>
  <si>
    <t>397.50%</t>
  </si>
  <si>
    <t>261.10%</t>
  </si>
  <si>
    <t>Maximum [Member]</t>
  </si>
  <si>
    <t>70.10%</t>
  </si>
  <si>
    <t>58.00%</t>
  </si>
  <si>
    <t>Maximum [Member] | Discount Rate [Member]</t>
  </si>
  <si>
    <t>65.17%</t>
  </si>
  <si>
    <t>Maximum [Member] | Projected Volatility [Member]</t>
  </si>
  <si>
    <t>440.00%</t>
  </si>
  <si>
    <t>310.10%</t>
  </si>
  <si>
    <t>Pre-reverse [Member]</t>
  </si>
  <si>
    <t>Stock price</t>
  </si>
  <si>
    <t>Post-reverse [Member]</t>
  </si>
  <si>
    <t>Sale of shares</t>
  </si>
  <si>
    <t>Non controlling interest rate</t>
  </si>
  <si>
    <t>100.00%</t>
  </si>
  <si>
    <t>Ratio of 1 for 100,000</t>
  </si>
  <si>
    <t>Common Stock [Member]</t>
  </si>
  <si>
    <t>51.16%</t>
  </si>
  <si>
    <t>Share Purchase Agreement [Member] | Series A Convertible Preferred Stock [Member]</t>
  </si>
  <si>
    <t>Share Purchase Agreement [Member] | Common Stock [Member]</t>
  </si>
  <si>
    <t>Summary of Significant Accounting Policies - Schedule of Fair Value, Liabilities Measured on Recurring Basis (Details) - USD ($)</t>
  </si>
  <si>
    <t>Jul. 31, 2018</t>
  </si>
  <si>
    <t>Embedded conversion derivative liability</t>
  </si>
  <si>
    <t>Warrant derivative liability</t>
  </si>
  <si>
    <t>Total</t>
  </si>
  <si>
    <t>Level 1 [Member]</t>
  </si>
  <si>
    <t>Level 2 [Member]</t>
  </si>
  <si>
    <t>Level 3 [Member]</t>
  </si>
  <si>
    <t>Summary of Significant Accounting Policies - Schedule of Changes in Fair Value of Derivative Liability (Details) - USD ($)</t>
  </si>
  <si>
    <t>Fair Value of Convertible debt, Beginning Balance</t>
  </si>
  <si>
    <t>Fair value of derivative liability at issuance charged to debt discount</t>
  </si>
  <si>
    <t>Fair value of derivative liability at issuance charged to derivative loss</t>
  </si>
  <si>
    <t>Reclass to equity due to conversion</t>
  </si>
  <si>
    <t>Write-off of derivative liability due to settlement</t>
  </si>
  <si>
    <t>Unrealized derivative gain/loss included in other expense</t>
  </si>
  <si>
    <t>Fair Value of Convertible debt, Ending Balance</t>
  </si>
  <si>
    <t>Summary of Significant Accounting Policies - Schedule of Reconciliation of Basic And Diluted Earnings Per Share (Details) - USD ($)</t>
  </si>
  <si>
    <t>Numerator: Net (loss) available to common shareholders</t>
  </si>
  <si>
    <t>Denominator: Weighted average shares - basic and diluted</t>
  </si>
  <si>
    <t>Net (loss) per share - basic and diluted</t>
  </si>
  <si>
    <t>Advance from Shareholders (Details Narrative) - USD ($)</t>
  </si>
  <si>
    <t>Proceeds of additional advances from shareholders</t>
  </si>
  <si>
    <t>Repayments of advances received from shareholders</t>
  </si>
  <si>
    <t>Note Payable - Related Party (Details Narrative) - USD ($)</t>
  </si>
  <si>
    <t>Aug. 31, 2013</t>
  </si>
  <si>
    <t>Jan. 31, 2013</t>
  </si>
  <si>
    <t>Promissory note</t>
  </si>
  <si>
    <t>Interest rate, percentage</t>
  </si>
  <si>
    <t>4.00%</t>
  </si>
  <si>
    <t>Debt instrument, maturity date</t>
  </si>
  <si>
    <t>Payments on related party note payable</t>
  </si>
  <si>
    <t>Note payable related party</t>
  </si>
  <si>
    <t>Interest expense</t>
  </si>
  <si>
    <t>Shares issued during period</t>
  </si>
  <si>
    <t>Preferred stock exchange value on note</t>
  </si>
  <si>
    <t>Capital Stock (Details Narrative) - USD ($)</t>
  </si>
  <si>
    <t>Nov. 08, 2019</t>
  </si>
  <si>
    <t>Feb. 25, 2019</t>
  </si>
  <si>
    <t>Jan. 17, 2019</t>
  </si>
  <si>
    <t>Mar. 01, 2019</t>
  </si>
  <si>
    <t>Reverse split stock, description</t>
  </si>
  <si>
    <t>Convertible promissory note principal amount</t>
  </si>
  <si>
    <t>Loss on settlement of debt</t>
  </si>
  <si>
    <t>Stock-based compensation</t>
  </si>
  <si>
    <t>Series F Convertible Preferred Stock [Member]</t>
  </si>
  <si>
    <t>Preferred stock, authorized</t>
  </si>
  <si>
    <t>Series T Convertible Preferred Stock [Member]</t>
  </si>
  <si>
    <t>Liquidation description</t>
  </si>
  <si>
    <t>In the event of any liquidation, dissolution, winding-up or sale or merger of the Company, whether voluntarily or involuntarily, each holder of Preferred Stock is entitled to receive, in preference to the holders of common stock, a per-share amount equal to the original issue price of $0.001 (as adjusted, as defined), plus all declared but unpaid dividends.</t>
  </si>
  <si>
    <t>Preferred stock redemption description</t>
  </si>
  <si>
    <t>The "Mandatory Redemption Price" shall be equal to the Liquidation Preference of the Preferred Shares being redeemed multiplied by one hundred and twenty five percent (125%) in same day funds.</t>
  </si>
  <si>
    <t>Series B Super Voting Preferred Stock [Member]</t>
  </si>
  <si>
    <t>Issued shares of common stock</t>
  </si>
  <si>
    <t>Stock issued during the period converted</t>
  </si>
  <si>
    <t>Conversion of stock, description</t>
  </si>
  <si>
    <t>Each Series A Convertible Preferred Stock shall be converted into 24 shares of common stock.</t>
  </si>
  <si>
    <t>Issued shares of common stock, value</t>
  </si>
  <si>
    <t>Preferred stock voting rights</t>
  </si>
  <si>
    <t>The Certificate of Designation, the Company authorized 1,000,000 shares of the Series B Super Voting Preferred Stock, which shall have non-dilutable voting rights equivalent to 68% of all voting shares.</t>
  </si>
  <si>
    <t>Auctus Fund LLC [Member]</t>
  </si>
  <si>
    <t>Interest</t>
  </si>
  <si>
    <t>Penalty fees</t>
  </si>
  <si>
    <t>Auctus Fund LLC [Member] | August 1, 2018 [Member]</t>
  </si>
  <si>
    <t>Fees</t>
  </si>
  <si>
    <t>Crown Bridge Partners, LLC [Member]</t>
  </si>
  <si>
    <t>Exercise price of warrants</t>
  </si>
  <si>
    <t>Warrant expiration date</t>
  </si>
  <si>
    <t>Feb. 25,
		2024</t>
  </si>
  <si>
    <t>Fair value of warrants</t>
  </si>
  <si>
    <t>Class of warrant or right, outstanding</t>
  </si>
  <si>
    <t>Crown Bridge Partners, LLC [Member] | February 25, 2019 [Member]</t>
  </si>
  <si>
    <t>Veyo Partners [Member] | Consulting Agreement [Member]</t>
  </si>
  <si>
    <t>Fair value of common stock, shares reserved</t>
  </si>
  <si>
    <t>Veyo Partners [Member] | November 30, 2017 [Member] | Consulting Agreement [Member]</t>
  </si>
  <si>
    <t>Common stock reserved</t>
  </si>
  <si>
    <t>27 Health, Inc. [Member] | Series B Super Voting Preferred Stock [Member]</t>
  </si>
  <si>
    <t>Stock issued during the period treasury stock</t>
  </si>
  <si>
    <t>Warrant [Member]</t>
  </si>
  <si>
    <t>Number of warrants, granted during period</t>
  </si>
  <si>
    <t>Number of warrants, forfeited during period</t>
  </si>
  <si>
    <t>Number of warrants, expired during period</t>
  </si>
  <si>
    <t>Weighted average exercise price of warrants</t>
  </si>
  <si>
    <t>Warrants, weighted average remaining years</t>
  </si>
  <si>
    <t>4 years 3 months 19 days</t>
  </si>
  <si>
    <t>Warrants intrinsic value</t>
  </si>
  <si>
    <t>Warrant [Member] | Crown Bridge Partners, LLC [Member]</t>
  </si>
  <si>
    <t>Issuance of common stock warrants</t>
  </si>
  <si>
    <t>Board of Directors [Member] | Series A Convertible Preferred Stock [Member]</t>
  </si>
  <si>
    <t>Board of Directors [Member] | Common Stock [Member]</t>
  </si>
  <si>
    <t>Chief Executive Officer [Member] | Series A Convertible Preferred Stock [Member]</t>
  </si>
  <si>
    <t>Stock issued during the period share compensation</t>
  </si>
  <si>
    <t>Convertible preferred stock, description</t>
  </si>
  <si>
    <t>We determined the fair value of the preferred stock as of the issuance date based on the market price of $10 for common stock with 1 share of Series A Preferred Stock convertible to 24 shares of common stock, resulting in a fair value of $240 per share.</t>
  </si>
  <si>
    <t>Chief Executive Officer [Member] | Series A Preferred Stock [Member]</t>
  </si>
  <si>
    <t>Distribution Agreements (Details Narrative)</t>
  </si>
  <si>
    <t>Sep. 23, 2019USD ($)Days</t>
  </si>
  <si>
    <t>Feb. 25, 2019USD ($)Days$ / sharesshares</t>
  </si>
  <si>
    <t>Aug. 02, 2018USD ($)Integer$ / shares</t>
  </si>
  <si>
    <t>Jan. 31, 2020USD ($)</t>
  </si>
  <si>
    <t>Jan. 31, 2019USD ($)</t>
  </si>
  <si>
    <t>Jul. 31, 2019USD ($)</t>
  </si>
  <si>
    <t>Mar. 01, 2019USD ($)</t>
  </si>
  <si>
    <t>Distribution agreement description</t>
  </si>
  <si>
    <t>The Company entered into a Distribution Agreement on September 2, 2011 with the Bosko Group LLC providing them a non-exclusive right to market the sales of the Company's DVD's. The Distribution Agreement requires the Company to pay the Bosko Group LLC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t>
  </si>
  <si>
    <t>Convertible promissory note, face amount</t>
  </si>
  <si>
    <t>Convertible promissory note, maturity date</t>
  </si>
  <si>
    <t>Convertible promissory note, interest rate</t>
  </si>
  <si>
    <t>Debt discount on issuances</t>
  </si>
  <si>
    <t>(Gain) loss on derivative liability</t>
  </si>
  <si>
    <t>KinerjaPay Corp [Member]</t>
  </si>
  <si>
    <t>Feb. 29,
		2020</t>
  </si>
  <si>
    <t>8.00%</t>
  </si>
  <si>
    <t>Common stock conversion rate</t>
  </si>
  <si>
    <t>50.00%</t>
  </si>
  <si>
    <t>Trading days | Days</t>
  </si>
  <si>
    <t>Fair value of derivative liability, conversion feature</t>
  </si>
  <si>
    <t>Class of warrant or right, outstanding | shares</t>
  </si>
  <si>
    <t>Weighted average exercises price of warrants | $ / shares</t>
  </si>
  <si>
    <t>Crown Bridge Partners, LLC [Member] | First Installment [Member]</t>
  </si>
  <si>
    <t>Convertible Promissory Note [Member] | KinerjaPay Corp [Member]</t>
  </si>
  <si>
    <t>Aggregate purchase price</t>
  </si>
  <si>
    <t>Mar. 23,
		2020</t>
  </si>
  <si>
    <t>10.00%</t>
  </si>
  <si>
    <t>Debt conversion, description</t>
  </si>
  <si>
    <t>On September 23, 2019, the Company entered into a convertible promissory note with KinerjaPay Corp. for an aggregate purchase price of $20,000. The Note matures on March 23, 2020, bears interest rate of 10% per year payable on maturity date in cash or shares of common stock at the Company's option (subject to certain conditions), and is convertible into shares of common stock at the conversion rate equal to 50% multiplied by the Market Price. "Market Price" means the average of the lowest Trading Price (as defined below) for the Common Stock during the thirty (30) Trading Day period ending on the latest complete Trading Day prior to the Conversion Date.</t>
  </si>
  <si>
    <t>Securities Purchase Agreement [Member] | August 2018 Note [Member]</t>
  </si>
  <si>
    <t>24.00%</t>
  </si>
  <si>
    <t>Securities Purchase Agreement [Member] | Investor [Member] | August 2018 Note [Member]</t>
  </si>
  <si>
    <t>Issuance cost of debt</t>
  </si>
  <si>
    <t>May 1,
		2019</t>
  </si>
  <si>
    <t>Securities Purchase Agreement [Member] | Investor [Member] | Convertible Promissory Note [Member]</t>
  </si>
  <si>
    <t>Lowest sale price percentage</t>
  </si>
  <si>
    <t>55.00%</t>
  </si>
  <si>
    <t>Number of consecutive trading days | Integer</t>
  </si>
  <si>
    <t>Debt conversion converted amount</t>
  </si>
  <si>
    <t>Securities Purchase Agreement [Member] | Investor [Member] | Second August 2018 Note [Member] | Maximum [Member]</t>
  </si>
  <si>
    <t>Conversion price per share | $ / shares</t>
  </si>
  <si>
    <t>Subsequent Events (Details Narrative)</t>
  </si>
  <si>
    <t>Mar. 02, 2020USD ($)Days</t>
  </si>
  <si>
    <t>Proceeds from convertible promissory note</t>
  </si>
  <si>
    <t>Subsequent Event [Member] | Securities Purchase Agreement [Member] | August 2018 Note [Member]</t>
  </si>
  <si>
    <t>Jan. 2,
		2021</t>
  </si>
  <si>
    <t>12.00%</t>
  </si>
  <si>
    <t>Subsequent Event [Member] | Securities Purchase Agreement [Member] | Convertible Promissory Note [Member]</t>
  </si>
  <si>
    <t>Number of consecutive trading days |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5088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6</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2</v>
      </c>
    </row>
    <row r="3" spans="1:2">
      <c r="A3" s="3" t="s">
        <v>136</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4"/>
    <col customWidth="1" max="5" min="5" width="14"/>
    <col customWidth="1" max="6" min="6" width="14"/>
    <col customWidth="1" max="7" min="7" width="14"/>
    <col customWidth="1" max="8" min="8" width="14"/>
    <col customWidth="1" max="9" min="9" width="23"/>
    <col customWidth="1" max="10" min="10" width="14"/>
  </cols>
  <sheetData>
    <row r="1" spans="1:10">
      <c r="A1" s="1" t="s">
        <v>175</v>
      </c>
      <c r="B1" s="2" t="s">
        <v>176</v>
      </c>
      <c r="C1" s="2" t="s">
        <v>177</v>
      </c>
      <c r="D1" s="2" t="s">
        <v>178</v>
      </c>
      <c r="E1" s="2" t="s">
        <v>2</v>
      </c>
      <c r="F1" s="2" t="s">
        <v>179</v>
      </c>
      <c r="G1" s="2" t="s">
        <v>84</v>
      </c>
      <c r="H1" s="2" t="s">
        <v>180</v>
      </c>
      <c r="I1" s="2" t="s">
        <v>2</v>
      </c>
      <c r="J1" s="2" t="s">
        <v>84</v>
      </c>
    </row>
    <row r="2" spans="1:10">
      <c r="A2" s="4" t="s">
        <v>181</v>
      </c>
      <c r="I2" s="4" t="s">
        <v>182</v>
      </c>
    </row>
    <row r="3" spans="1:10">
      <c r="A3" s="4" t="s">
        <v>183</v>
      </c>
      <c r="B3" s="4" t="s">
        <v>184</v>
      </c>
      <c r="C3" s="4" t="s">
        <v>184</v>
      </c>
    </row>
    <row r="4" spans="1:10">
      <c r="A4" s="4" t="s">
        <v>86</v>
      </c>
      <c r="E4" s="6" t="n">
        <v>181</v>
      </c>
      <c r="F4" s="6" t="n">
        <v>438</v>
      </c>
      <c r="G4" s="6" t="n">
        <v>137</v>
      </c>
      <c r="H4" s="6" t="n">
        <v>263</v>
      </c>
      <c r="I4" s="6" t="n">
        <v>620</v>
      </c>
      <c r="J4" s="6" t="n">
        <v>400</v>
      </c>
    </row>
    <row r="5" spans="1:10">
      <c r="A5" s="4" t="s">
        <v>185</v>
      </c>
    </row>
    <row r="6" spans="1:10">
      <c r="A6" s="4" t="s">
        <v>186</v>
      </c>
      <c r="I6" s="4" t="s">
        <v>187</v>
      </c>
      <c r="J6" s="4" t="s">
        <v>188</v>
      </c>
    </row>
    <row r="7" spans="1:10">
      <c r="A7" s="4" t="s">
        <v>189</v>
      </c>
    </row>
    <row r="8" spans="1:10">
      <c r="A8" s="4" t="s">
        <v>190</v>
      </c>
      <c r="I8" s="4" t="s">
        <v>188</v>
      </c>
      <c r="J8" s="4" t="s">
        <v>191</v>
      </c>
    </row>
    <row r="9" spans="1:10">
      <c r="A9" s="4" t="s">
        <v>192</v>
      </c>
    </row>
    <row r="10" spans="1:10">
      <c r="A10" s="4" t="s">
        <v>190</v>
      </c>
      <c r="I10" s="4" t="s">
        <v>193</v>
      </c>
      <c r="J10" s="4" t="s">
        <v>194</v>
      </c>
    </row>
    <row r="11" spans="1:10">
      <c r="A11" s="4" t="s">
        <v>195</v>
      </c>
    </row>
    <row r="12" spans="1:10">
      <c r="A12" s="4" t="s">
        <v>186</v>
      </c>
      <c r="I12" s="4" t="s">
        <v>196</v>
      </c>
      <c r="J12" s="4" t="s">
        <v>197</v>
      </c>
    </row>
    <row r="13" spans="1:10">
      <c r="A13" s="4" t="s">
        <v>198</v>
      </c>
    </row>
    <row r="14" spans="1:10">
      <c r="A14" s="4" t="s">
        <v>190</v>
      </c>
      <c r="I14" s="4" t="s">
        <v>197</v>
      </c>
      <c r="J14" s="4" t="s">
        <v>199</v>
      </c>
    </row>
    <row r="15" spans="1:10">
      <c r="A15" s="4" t="s">
        <v>200</v>
      </c>
    </row>
    <row r="16" spans="1:10">
      <c r="A16" s="4" t="s">
        <v>190</v>
      </c>
      <c r="I16" s="4" t="s">
        <v>201</v>
      </c>
      <c r="J16" s="4" t="s">
        <v>202</v>
      </c>
    </row>
    <row r="17" spans="1:10">
      <c r="A17" s="4" t="s">
        <v>203</v>
      </c>
    </row>
    <row r="18" spans="1:10">
      <c r="A18" s="4" t="s">
        <v>204</v>
      </c>
      <c r="E18" s="9" t="n">
        <v>0.0001</v>
      </c>
      <c r="G18" s="10" t="n">
        <v>0.0016</v>
      </c>
      <c r="I18" s="9" t="n">
        <v>0.0001</v>
      </c>
      <c r="J18" s="10" t="n">
        <v>0.0016</v>
      </c>
    </row>
    <row r="19" spans="1:10">
      <c r="A19" s="4" t="s">
        <v>205</v>
      </c>
    </row>
    <row r="20" spans="1:10">
      <c r="A20" s="4" t="s">
        <v>204</v>
      </c>
      <c r="E20" s="8" t="n">
        <v>1.26</v>
      </c>
      <c r="G20" s="10" t="n">
        <v>0.0003</v>
      </c>
      <c r="I20" s="8" t="n">
        <v>1.26</v>
      </c>
      <c r="J20" s="10" t="n">
        <v>0.0003</v>
      </c>
    </row>
    <row r="21" spans="1:10">
      <c r="A21" s="4" t="s">
        <v>71</v>
      </c>
    </row>
    <row r="22" spans="1:10">
      <c r="A22" s="4" t="s">
        <v>206</v>
      </c>
      <c r="D22" s="5" t="n">
        <v>3220</v>
      </c>
    </row>
    <row r="23" spans="1:10">
      <c r="A23" s="4" t="s">
        <v>207</v>
      </c>
      <c r="D23" s="4" t="s">
        <v>208</v>
      </c>
    </row>
    <row r="24" spans="1:10">
      <c r="A24" s="4" t="s">
        <v>183</v>
      </c>
      <c r="I24" s="4" t="s">
        <v>209</v>
      </c>
    </row>
    <row r="25" spans="1:10">
      <c r="A25" s="4" t="s">
        <v>210</v>
      </c>
    </row>
    <row r="26" spans="1:10">
      <c r="A26" s="4" t="s">
        <v>206</v>
      </c>
      <c r="D26" s="5" t="n">
        <v>45008</v>
      </c>
    </row>
    <row r="27" spans="1:10">
      <c r="A27" s="4" t="s">
        <v>207</v>
      </c>
      <c r="D27" s="4" t="s">
        <v>211</v>
      </c>
    </row>
    <row r="28" spans="1:10">
      <c r="A28" s="4" t="s">
        <v>183</v>
      </c>
      <c r="I28" s="4" t="s">
        <v>209</v>
      </c>
    </row>
    <row r="29" spans="1:10">
      <c r="A29" s="4" t="s">
        <v>212</v>
      </c>
    </row>
    <row r="30" spans="1:10">
      <c r="A30" s="4" t="s">
        <v>206</v>
      </c>
      <c r="D30" s="5" t="n">
        <v>3220</v>
      </c>
    </row>
    <row r="31" spans="1:10">
      <c r="A31" s="4" t="s">
        <v>207</v>
      </c>
      <c r="D31" s="4" t="s">
        <v>208</v>
      </c>
    </row>
    <row r="32" spans="1:10">
      <c r="A32" s="4" t="s">
        <v>213</v>
      </c>
    </row>
    <row r="33" spans="1:10">
      <c r="A33" s="4" t="s">
        <v>206</v>
      </c>
      <c r="D33" s="5" t="n">
        <v>45008</v>
      </c>
    </row>
    <row r="34" spans="1:10">
      <c r="A34" s="4" t="s">
        <v>207</v>
      </c>
      <c r="D34" s="4" t="s">
        <v>21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v>
      </c>
      <c r="C1" s="2" t="s">
        <v>32</v>
      </c>
      <c r="D1" s="2" t="s">
        <v>180</v>
      </c>
      <c r="E1" s="2" t="s">
        <v>215</v>
      </c>
    </row>
    <row r="2" spans="1:5">
      <c r="A2" s="4" t="s">
        <v>216</v>
      </c>
      <c r="B2" s="6" t="n">
        <v>184691</v>
      </c>
      <c r="C2" s="6" t="n">
        <v>177746</v>
      </c>
    </row>
    <row r="3" spans="1:5">
      <c r="A3" s="4" t="s">
        <v>217</v>
      </c>
      <c r="B3" s="5" t="n">
        <v>46946</v>
      </c>
      <c r="C3" s="5" t="n">
        <v>47063</v>
      </c>
    </row>
    <row r="4" spans="1:5">
      <c r="A4" s="4" t="s">
        <v>218</v>
      </c>
      <c r="B4" s="5" t="n">
        <v>231755</v>
      </c>
      <c r="C4" s="5" t="n">
        <v>224809</v>
      </c>
      <c r="D4" s="6" t="n">
        <v>200216</v>
      </c>
      <c r="E4" s="6" t="n">
        <v>351492</v>
      </c>
    </row>
    <row r="5" spans="1:5">
      <c r="A5" s="4" t="s">
        <v>219</v>
      </c>
    </row>
    <row r="6" spans="1:5">
      <c r="A6" s="4" t="s">
        <v>216</v>
      </c>
      <c r="B6" s="4" t="s">
        <v>41</v>
      </c>
      <c r="C6" s="4" t="s">
        <v>41</v>
      </c>
    </row>
    <row r="7" spans="1:5">
      <c r="A7" s="4" t="s">
        <v>217</v>
      </c>
      <c r="B7" s="4" t="s">
        <v>41</v>
      </c>
    </row>
    <row r="8" spans="1:5">
      <c r="A8" s="4" t="s">
        <v>218</v>
      </c>
      <c r="B8" s="4" t="s">
        <v>41</v>
      </c>
      <c r="C8" s="4" t="s">
        <v>41</v>
      </c>
    </row>
    <row r="9" spans="1:5">
      <c r="A9" s="4" t="s">
        <v>220</v>
      </c>
    </row>
    <row r="10" spans="1:5">
      <c r="A10" s="4" t="s">
        <v>216</v>
      </c>
      <c r="B10" s="4" t="s">
        <v>41</v>
      </c>
      <c r="C10" s="4" t="s">
        <v>41</v>
      </c>
    </row>
    <row r="11" spans="1:5">
      <c r="A11" s="4" t="s">
        <v>217</v>
      </c>
      <c r="B11" s="4" t="s">
        <v>41</v>
      </c>
    </row>
    <row r="12" spans="1:5">
      <c r="A12" s="4" t="s">
        <v>218</v>
      </c>
      <c r="B12" s="4" t="s">
        <v>41</v>
      </c>
      <c r="C12" s="4" t="s">
        <v>41</v>
      </c>
    </row>
    <row r="13" spans="1:5">
      <c r="A13" s="4" t="s">
        <v>221</v>
      </c>
    </row>
    <row r="14" spans="1:5">
      <c r="A14" s="4" t="s">
        <v>216</v>
      </c>
      <c r="B14" s="5" t="n">
        <v>184691</v>
      </c>
      <c r="C14" s="5" t="n">
        <v>177746</v>
      </c>
    </row>
    <row r="15" spans="1:5">
      <c r="A15" s="4" t="s">
        <v>217</v>
      </c>
      <c r="B15" s="5" t="n">
        <v>46946</v>
      </c>
      <c r="C15" s="5" t="n">
        <v>47063</v>
      </c>
    </row>
    <row r="16" spans="1:5">
      <c r="A16" s="4" t="s">
        <v>218</v>
      </c>
      <c r="B16" s="6" t="n">
        <v>250236</v>
      </c>
      <c r="C16" s="6" t="n">
        <v>22480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2</v>
      </c>
      <c r="B1" s="2" t="s">
        <v>83</v>
      </c>
      <c r="C1" s="2" t="s">
        <v>1</v>
      </c>
    </row>
    <row r="2" spans="1:3">
      <c r="B2" s="2" t="s">
        <v>180</v>
      </c>
      <c r="C2" s="2" t="s">
        <v>2</v>
      </c>
    </row>
    <row r="3" spans="1:3">
      <c r="A3" s="3" t="s">
        <v>136</v>
      </c>
    </row>
    <row r="4" spans="1:3">
      <c r="A4" s="4" t="s">
        <v>223</v>
      </c>
      <c r="B4" s="6" t="n">
        <v>351492</v>
      </c>
      <c r="C4" s="6" t="n">
        <v>224809</v>
      </c>
    </row>
    <row r="5" spans="1:3">
      <c r="A5" s="4" t="s">
        <v>224</v>
      </c>
      <c r="B5" s="5" t="n">
        <v>172270</v>
      </c>
      <c r="C5" s="5" t="n">
        <v>20000</v>
      </c>
    </row>
    <row r="6" spans="1:3">
      <c r="A6" s="4" t="s">
        <v>225</v>
      </c>
      <c r="B6" s="5" t="n">
        <v>101164</v>
      </c>
      <c r="C6" s="5" t="n">
        <v>18578</v>
      </c>
    </row>
    <row r="7" spans="1:3">
      <c r="A7" s="4" t="s">
        <v>226</v>
      </c>
      <c r="B7" s="5" t="n">
        <v>-131693</v>
      </c>
      <c r="C7" s="5" t="n">
        <v>-16994</v>
      </c>
    </row>
    <row r="8" spans="1:3">
      <c r="A8" s="4" t="s">
        <v>227</v>
      </c>
      <c r="B8" s="5" t="n">
        <v>-57248</v>
      </c>
      <c r="C8" s="4" t="s">
        <v>41</v>
      </c>
    </row>
    <row r="9" spans="1:3">
      <c r="A9" s="4" t="s">
        <v>228</v>
      </c>
      <c r="B9" s="5" t="n">
        <v>-235769</v>
      </c>
      <c r="C9" s="5" t="n">
        <v>3843</v>
      </c>
    </row>
    <row r="10" spans="1:3">
      <c r="A10" s="4" t="s">
        <v>229</v>
      </c>
      <c r="B10" s="6" t="n">
        <v>200216</v>
      </c>
      <c r="C10" s="6" t="n">
        <v>2317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83</v>
      </c>
      <c r="D1" s="2" t="s">
        <v>1</v>
      </c>
    </row>
    <row r="2" spans="1:5">
      <c r="B2" s="2" t="s">
        <v>2</v>
      </c>
      <c r="C2" s="2" t="s">
        <v>84</v>
      </c>
      <c r="D2" s="2" t="s">
        <v>2</v>
      </c>
      <c r="E2" s="2" t="s">
        <v>84</v>
      </c>
    </row>
    <row r="3" spans="1:5">
      <c r="A3" s="3" t="s">
        <v>136</v>
      </c>
    </row>
    <row r="4" spans="1:5">
      <c r="A4" s="4" t="s">
        <v>231</v>
      </c>
      <c r="B4" s="6" t="n">
        <v>-82734</v>
      </c>
      <c r="C4" s="6" t="n">
        <v>-176744</v>
      </c>
      <c r="D4" s="6" t="n">
        <v>-1285276</v>
      </c>
      <c r="E4" s="6" t="n">
        <v>-131122</v>
      </c>
    </row>
    <row r="5" spans="1:5">
      <c r="A5" s="4" t="s">
        <v>232</v>
      </c>
      <c r="B5" s="5" t="n">
        <v>50751</v>
      </c>
      <c r="C5" s="5" t="n">
        <v>24394</v>
      </c>
      <c r="D5" s="5" t="n">
        <v>48223</v>
      </c>
      <c r="E5" s="5" t="n">
        <v>23483</v>
      </c>
    </row>
    <row r="6" spans="1:5">
      <c r="A6" s="4" t="s">
        <v>233</v>
      </c>
      <c r="B6" s="8" t="n">
        <v>-1.63</v>
      </c>
      <c r="C6" s="8" t="n">
        <v>-7.25</v>
      </c>
      <c r="D6" s="8" t="n">
        <v>-26.65</v>
      </c>
      <c r="E6" s="8" t="n">
        <v>-5.5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234</v>
      </c>
      <c r="B1" s="2" t="s">
        <v>1</v>
      </c>
    </row>
    <row r="2" spans="1:5">
      <c r="B2" s="2" t="s">
        <v>2</v>
      </c>
      <c r="C2" s="2" t="s">
        <v>84</v>
      </c>
      <c r="D2" s="2" t="s">
        <v>32</v>
      </c>
      <c r="E2" s="2" t="s">
        <v>215</v>
      </c>
    </row>
    <row r="3" spans="1:5">
      <c r="A3" s="3" t="s">
        <v>142</v>
      </c>
    </row>
    <row r="4" spans="1:5">
      <c r="A4" s="4" t="s">
        <v>235</v>
      </c>
      <c r="B4" s="6" t="n">
        <v>174284</v>
      </c>
      <c r="C4" s="6" t="n">
        <v>74759</v>
      </c>
    </row>
    <row r="5" spans="1:5">
      <c r="A5" s="4" t="s">
        <v>236</v>
      </c>
      <c r="B5" s="5" t="n">
        <v>96533</v>
      </c>
      <c r="C5" s="5" t="n">
        <v>63133</v>
      </c>
    </row>
    <row r="6" spans="1:5">
      <c r="A6" s="4" t="s">
        <v>48</v>
      </c>
      <c r="B6" s="6" t="n">
        <v>152886</v>
      </c>
      <c r="C6" s="6" t="n">
        <v>69150</v>
      </c>
      <c r="D6" s="6" t="n">
        <v>75135</v>
      </c>
      <c r="E6" s="6" t="n">
        <v>5752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7</v>
      </c>
      <c r="C3" s="6" t="n">
        <v>485</v>
      </c>
    </row>
    <row r="4" spans="1:3">
      <c r="A4" s="4" t="s">
        <v>35</v>
      </c>
      <c r="B4" s="5" t="n">
        <v>687</v>
      </c>
      <c r="C4" s="5" t="n">
        <v>485</v>
      </c>
    </row>
    <row r="5" spans="1:3">
      <c r="A5" s="3" t="s">
        <v>36</v>
      </c>
    </row>
    <row r="6" spans="1:3">
      <c r="A6" s="4" t="s">
        <v>37</v>
      </c>
      <c r="B6" s="5" t="n">
        <v>960</v>
      </c>
      <c r="C6" s="5" t="n">
        <v>1181</v>
      </c>
    </row>
    <row r="7" spans="1:3">
      <c r="A7" s="4" t="s">
        <v>38</v>
      </c>
      <c r="B7" s="5" t="n">
        <v>960</v>
      </c>
      <c r="C7" s="5" t="n">
        <v>1181</v>
      </c>
    </row>
    <row r="8" spans="1:3">
      <c r="A8" s="3" t="s">
        <v>39</v>
      </c>
    </row>
    <row r="9" spans="1:3">
      <c r="A9" s="4" t="s">
        <v>40</v>
      </c>
      <c r="B9" s="5" t="n">
        <v>14440</v>
      </c>
      <c r="C9" s="4" t="s">
        <v>41</v>
      </c>
    </row>
    <row r="10" spans="1:3">
      <c r="A10" s="4" t="s">
        <v>42</v>
      </c>
      <c r="B10" s="5" t="n">
        <v>5500</v>
      </c>
      <c r="C10" s="5" t="n">
        <v>5500</v>
      </c>
    </row>
    <row r="11" spans="1:3">
      <c r="A11" s="4" t="s">
        <v>43</v>
      </c>
      <c r="B11" s="5" t="n">
        <v>-5500</v>
      </c>
      <c r="C11" s="5" t="n">
        <v>-5500</v>
      </c>
    </row>
    <row r="12" spans="1:3">
      <c r="A12" s="4" t="s">
        <v>44</v>
      </c>
      <c r="B12" s="5" t="n">
        <v>14440</v>
      </c>
      <c r="C12" s="4" t="s">
        <v>41</v>
      </c>
    </row>
    <row r="13" spans="1:3">
      <c r="A13" s="4" t="s">
        <v>45</v>
      </c>
      <c r="B13" s="5" t="n">
        <v>16087</v>
      </c>
      <c r="C13" s="5" t="n">
        <v>1666</v>
      </c>
    </row>
    <row r="14" spans="1:3">
      <c r="A14" s="3" t="s">
        <v>46</v>
      </c>
    </row>
    <row r="15" spans="1:3">
      <c r="A15" s="4" t="s">
        <v>47</v>
      </c>
      <c r="B15" s="5" t="n">
        <v>313653</v>
      </c>
      <c r="C15" s="5" t="n">
        <v>292739</v>
      </c>
    </row>
    <row r="16" spans="1:3">
      <c r="A16" s="4" t="s">
        <v>48</v>
      </c>
      <c r="B16" s="5" t="n">
        <v>152886</v>
      </c>
      <c r="C16" s="5" t="n">
        <v>75135</v>
      </c>
    </row>
    <row r="17" spans="1:3">
      <c r="A17" s="4" t="s">
        <v>49</v>
      </c>
      <c r="B17" s="5" t="n">
        <v>90131</v>
      </c>
      <c r="C17" s="5" t="n">
        <v>8864</v>
      </c>
    </row>
    <row r="18" spans="1:3">
      <c r="A18" s="4" t="s">
        <v>50</v>
      </c>
      <c r="B18" s="5" t="n">
        <v>113552</v>
      </c>
      <c r="C18" s="5" t="n">
        <v>97153</v>
      </c>
    </row>
    <row r="19" spans="1:3">
      <c r="A19" s="4" t="s">
        <v>51</v>
      </c>
      <c r="B19" s="5" t="n">
        <v>231755</v>
      </c>
      <c r="C19" s="5" t="n">
        <v>224809</v>
      </c>
    </row>
    <row r="20" spans="1:3">
      <c r="A20" s="4" t="s">
        <v>52</v>
      </c>
      <c r="B20" s="5" t="n">
        <v>376437</v>
      </c>
      <c r="C20" s="5" t="n">
        <v>435894</v>
      </c>
    </row>
    <row r="21" spans="1:3">
      <c r="A21" s="4" t="s">
        <v>53</v>
      </c>
      <c r="B21" s="5" t="n">
        <v>1278414</v>
      </c>
      <c r="C21" s="5" t="n">
        <v>1214370</v>
      </c>
    </row>
    <row r="22" spans="1:3">
      <c r="A22" s="3" t="s">
        <v>54</v>
      </c>
    </row>
    <row r="23" spans="1:3">
      <c r="A23" s="4" t="s">
        <v>55</v>
      </c>
      <c r="B23" s="5" t="n">
        <v>1200000</v>
      </c>
      <c r="C23" s="4" t="s">
        <v>41</v>
      </c>
    </row>
    <row r="24" spans="1:3">
      <c r="A24" s="4" t="s">
        <v>56</v>
      </c>
      <c r="B24" s="5" t="n">
        <v>1940</v>
      </c>
      <c r="C24" s="4" t="s">
        <v>41</v>
      </c>
    </row>
    <row r="25" spans="1:3">
      <c r="A25" s="4" t="s">
        <v>57</v>
      </c>
      <c r="B25" s="5" t="n">
        <v>1201940</v>
      </c>
      <c r="C25" s="4" t="s">
        <v>41</v>
      </c>
    </row>
    <row r="26" spans="1:3">
      <c r="A26" s="4" t="s">
        <v>58</v>
      </c>
      <c r="B26" s="5" t="n">
        <v>2480354</v>
      </c>
      <c r="C26" s="5" t="n">
        <v>1214370</v>
      </c>
    </row>
    <row r="27" spans="1:3">
      <c r="A27" s="3" t="s">
        <v>59</v>
      </c>
    </row>
    <row r="28" spans="1:3">
      <c r="A28" s="4" t="s">
        <v>60</v>
      </c>
      <c r="B28" s="5" t="n">
        <v>1000</v>
      </c>
      <c r="C28" s="4" t="s">
        <v>41</v>
      </c>
    </row>
    <row r="29" spans="1:3">
      <c r="A29" s="4" t="s">
        <v>61</v>
      </c>
      <c r="B29" s="5" t="n">
        <v>4853114</v>
      </c>
      <c r="C29" s="5" t="n">
        <v>4433279</v>
      </c>
    </row>
    <row r="30" spans="1:3">
      <c r="A30" s="4" t="s">
        <v>62</v>
      </c>
      <c r="B30" s="5" t="n">
        <v>4802889</v>
      </c>
      <c r="C30" s="5" t="n">
        <v>5190011</v>
      </c>
    </row>
    <row r="31" spans="1:3">
      <c r="A31" s="4" t="s">
        <v>63</v>
      </c>
      <c r="B31" s="5" t="n">
        <v>-12121270</v>
      </c>
      <c r="C31" s="5" t="n">
        <v>-10835994</v>
      </c>
    </row>
    <row r="32" spans="1:3">
      <c r="A32" s="4" t="s">
        <v>64</v>
      </c>
      <c r="B32" s="5" t="n">
        <v>-2464267</v>
      </c>
      <c r="C32" s="5" t="n">
        <v>-1212704</v>
      </c>
    </row>
    <row r="33" spans="1:3">
      <c r="A33" s="4" t="s">
        <v>65</v>
      </c>
      <c r="B33" s="6" t="n">
        <v>16087</v>
      </c>
      <c r="C33" s="6" t="n">
        <v>1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237</v>
      </c>
      <c r="B1" s="2" t="s">
        <v>1</v>
      </c>
    </row>
    <row r="2" spans="1:6">
      <c r="B2" s="2" t="s">
        <v>2</v>
      </c>
      <c r="C2" s="2" t="s">
        <v>84</v>
      </c>
      <c r="D2" s="2" t="s">
        <v>32</v>
      </c>
      <c r="E2" s="2" t="s">
        <v>238</v>
      </c>
      <c r="F2" s="2" t="s">
        <v>239</v>
      </c>
    </row>
    <row r="3" spans="1:6">
      <c r="A3" s="4" t="s">
        <v>240</v>
      </c>
      <c r="E3" s="6" t="n">
        <v>489</v>
      </c>
      <c r="F3" s="6" t="n">
        <v>484029</v>
      </c>
    </row>
    <row r="4" spans="1:6">
      <c r="A4" s="4" t="s">
        <v>241</v>
      </c>
      <c r="C4" s="4" t="s">
        <v>242</v>
      </c>
    </row>
    <row r="5" spans="1:6">
      <c r="A5" s="4" t="s">
        <v>243</v>
      </c>
      <c r="B5" s="4" t="s">
        <v>12</v>
      </c>
    </row>
    <row r="6" spans="1:6">
      <c r="A6" s="4" t="s">
        <v>244</v>
      </c>
      <c r="B6" s="6" t="n">
        <v>9456</v>
      </c>
    </row>
    <row r="7" spans="1:6">
      <c r="A7" s="4" t="s">
        <v>245</v>
      </c>
      <c r="B7" s="5" t="n">
        <v>376437</v>
      </c>
      <c r="D7" s="6" t="n">
        <v>435894</v>
      </c>
    </row>
    <row r="8" spans="1:6">
      <c r="A8" s="4" t="s">
        <v>246</v>
      </c>
      <c r="B8" s="6" t="n">
        <v>4724</v>
      </c>
      <c r="C8" s="6" t="n">
        <v>9447</v>
      </c>
    </row>
    <row r="9" spans="1:6">
      <c r="A9" s="4" t="s">
        <v>71</v>
      </c>
    </row>
    <row r="10" spans="1:6">
      <c r="A10" s="4" t="s">
        <v>247</v>
      </c>
      <c r="B10" s="5" t="n">
        <v>5000</v>
      </c>
    </row>
    <row r="11" spans="1:6">
      <c r="A11" s="4" t="s">
        <v>248</v>
      </c>
      <c r="B11" s="6" t="n">
        <v>5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4"/>
    <col customWidth="1" max="5" min="5" width="14"/>
    <col customWidth="1" max="6" min="6" width="80"/>
    <col customWidth="1" max="7" min="7" width="16"/>
    <col customWidth="1" max="8" min="8" width="80"/>
    <col customWidth="1" max="9" min="9" width="14"/>
    <col customWidth="1" max="10" min="10" width="14"/>
    <col customWidth="1" max="11" min="11" width="80"/>
    <col customWidth="1" max="12" min="12" width="14"/>
    <col customWidth="1" max="13" min="13" width="14"/>
    <col customWidth="1" max="14" min="14" width="14"/>
  </cols>
  <sheetData>
    <row r="1" spans="1:14">
      <c r="A1" s="1" t="s">
        <v>249</v>
      </c>
      <c r="B1" s="2" t="s">
        <v>176</v>
      </c>
      <c r="C1" s="2" t="s">
        <v>177</v>
      </c>
      <c r="D1" s="2" t="s">
        <v>178</v>
      </c>
      <c r="E1" s="2" t="s">
        <v>250</v>
      </c>
      <c r="F1" s="2" t="s">
        <v>179</v>
      </c>
      <c r="G1" s="2" t="s">
        <v>251</v>
      </c>
      <c r="H1" s="2" t="s">
        <v>252</v>
      </c>
      <c r="I1" s="2" t="s">
        <v>2</v>
      </c>
      <c r="J1" s="2" t="s">
        <v>84</v>
      </c>
      <c r="K1" s="2" t="s">
        <v>2</v>
      </c>
      <c r="L1" s="2" t="s">
        <v>84</v>
      </c>
      <c r="M1" s="2" t="s">
        <v>32</v>
      </c>
      <c r="N1" s="2" t="s">
        <v>253</v>
      </c>
    </row>
    <row r="2" spans="1:14">
      <c r="A2" s="4" t="s">
        <v>69</v>
      </c>
      <c r="I2" s="5" t="n">
        <v>51971</v>
      </c>
      <c r="K2" s="5" t="n">
        <v>51971</v>
      </c>
      <c r="M2" s="5" t="n">
        <v>44333</v>
      </c>
    </row>
    <row r="3" spans="1:14">
      <c r="A3" s="4" t="s">
        <v>70</v>
      </c>
      <c r="I3" s="5" t="n">
        <v>51971</v>
      </c>
      <c r="K3" s="5" t="n">
        <v>51971</v>
      </c>
      <c r="M3" s="5" t="n">
        <v>44333</v>
      </c>
    </row>
    <row r="4" spans="1:14">
      <c r="A4" s="4" t="s">
        <v>254</v>
      </c>
      <c r="B4" s="4" t="s">
        <v>184</v>
      </c>
      <c r="C4" s="4" t="s">
        <v>184</v>
      </c>
    </row>
    <row r="5" spans="1:14">
      <c r="A5" s="4" t="s">
        <v>255</v>
      </c>
      <c r="I5" s="6" t="n">
        <v>26225</v>
      </c>
      <c r="K5" s="6" t="n">
        <v>26225</v>
      </c>
      <c r="M5" s="6" t="n">
        <v>33000</v>
      </c>
    </row>
    <row r="6" spans="1:14">
      <c r="A6" s="4" t="s">
        <v>256</v>
      </c>
      <c r="I6" s="4" t="s">
        <v>41</v>
      </c>
      <c r="J6" s="4" t="s">
        <v>41</v>
      </c>
      <c r="K6" s="5" t="n">
        <v>-70000</v>
      </c>
      <c r="L6" s="6" t="n">
        <v>15042</v>
      </c>
    </row>
    <row r="7" spans="1:14">
      <c r="A7" s="4" t="s">
        <v>257</v>
      </c>
      <c r="K7" s="6" t="n">
        <v>1081000</v>
      </c>
      <c r="L7" s="6" t="n">
        <v>38403</v>
      </c>
    </row>
    <row r="8" spans="1:14">
      <c r="A8" s="4" t="s">
        <v>258</v>
      </c>
    </row>
    <row r="9" spans="1:14">
      <c r="A9" s="4" t="s">
        <v>259</v>
      </c>
      <c r="I9" s="5" t="n">
        <v>40000000</v>
      </c>
      <c r="K9" s="5" t="n">
        <v>40000000</v>
      </c>
    </row>
    <row r="10" spans="1:14">
      <c r="A10" s="4" t="s">
        <v>78</v>
      </c>
      <c r="I10" s="7" t="n">
        <v>0.001</v>
      </c>
      <c r="K10" s="7" t="n">
        <v>0.001</v>
      </c>
    </row>
    <row r="11" spans="1:14">
      <c r="A11" s="4" t="s">
        <v>260</v>
      </c>
    </row>
    <row r="12" spans="1:14">
      <c r="A12" s="4" t="s">
        <v>259</v>
      </c>
      <c r="H12" s="5" t="n">
        <v>37500000</v>
      </c>
      <c r="I12" s="5" t="n">
        <v>37500000</v>
      </c>
      <c r="K12" s="5" t="n">
        <v>37500000</v>
      </c>
    </row>
    <row r="13" spans="1:14">
      <c r="A13" s="4" t="s">
        <v>78</v>
      </c>
      <c r="I13" s="7" t="n">
        <v>0.001</v>
      </c>
      <c r="K13" s="7" t="n">
        <v>0.001</v>
      </c>
    </row>
    <row r="14" spans="1:14">
      <c r="A14" s="4" t="s">
        <v>261</v>
      </c>
      <c r="H14" s="4" t="s">
        <v>262</v>
      </c>
    </row>
    <row r="15" spans="1:14">
      <c r="A15" s="4" t="s">
        <v>263</v>
      </c>
      <c r="H15" s="4" t="s">
        <v>264</v>
      </c>
    </row>
    <row r="16" spans="1:14">
      <c r="A16" s="4" t="s">
        <v>265</v>
      </c>
    </row>
    <row r="17" spans="1:14">
      <c r="A17" s="4" t="s">
        <v>259</v>
      </c>
      <c r="I17" s="5" t="n">
        <v>1000000</v>
      </c>
      <c r="K17" s="5" t="n">
        <v>1000000</v>
      </c>
    </row>
    <row r="18" spans="1:14">
      <c r="A18" s="4" t="s">
        <v>266</v>
      </c>
      <c r="K18" s="5" t="n">
        <v>1000000</v>
      </c>
    </row>
    <row r="19" spans="1:14">
      <c r="A19" s="4" t="s">
        <v>78</v>
      </c>
      <c r="I19" s="7" t="n">
        <v>0.001</v>
      </c>
      <c r="K19" s="7" t="n">
        <v>0.001</v>
      </c>
    </row>
    <row r="20" spans="1:14">
      <c r="A20" s="4" t="s">
        <v>76</v>
      </c>
    </row>
    <row r="21" spans="1:14">
      <c r="A21" s="4" t="s">
        <v>259</v>
      </c>
      <c r="H21" s="5" t="n">
        <v>2000000</v>
      </c>
    </row>
    <row r="22" spans="1:14">
      <c r="A22" s="4" t="s">
        <v>267</v>
      </c>
      <c r="K22" s="5" t="n">
        <v>1940000</v>
      </c>
    </row>
    <row r="23" spans="1:14">
      <c r="A23" s="4" t="s">
        <v>261</v>
      </c>
      <c r="H23" s="4" t="s">
        <v>262</v>
      </c>
    </row>
    <row r="24" spans="1:14">
      <c r="A24" s="4" t="s">
        <v>263</v>
      </c>
      <c r="H24" s="4" t="s">
        <v>264</v>
      </c>
    </row>
    <row r="25" spans="1:14">
      <c r="A25" s="4" t="s">
        <v>71</v>
      </c>
    </row>
    <row r="26" spans="1:14">
      <c r="A26" s="4" t="s">
        <v>259</v>
      </c>
      <c r="F26" s="5" t="n">
        <v>19500000</v>
      </c>
    </row>
    <row r="27" spans="1:14">
      <c r="A27" s="4" t="s">
        <v>266</v>
      </c>
      <c r="K27" s="5" t="n">
        <v>5000</v>
      </c>
    </row>
    <row r="28" spans="1:14">
      <c r="A28" s="4" t="s">
        <v>268</v>
      </c>
      <c r="F28" s="4" t="s">
        <v>269</v>
      </c>
    </row>
    <row r="29" spans="1:14">
      <c r="A29" s="4" t="s">
        <v>261</v>
      </c>
      <c r="F29" s="4" t="s">
        <v>262</v>
      </c>
    </row>
    <row r="30" spans="1:14">
      <c r="A30" s="4" t="s">
        <v>263</v>
      </c>
      <c r="K30" s="4" t="s">
        <v>264</v>
      </c>
    </row>
    <row r="31" spans="1:14">
      <c r="A31" s="4" t="s">
        <v>71</v>
      </c>
    </row>
    <row r="32" spans="1:14">
      <c r="A32" s="4" t="s">
        <v>266</v>
      </c>
      <c r="K32" s="5" t="n">
        <v>500</v>
      </c>
    </row>
    <row r="33" spans="1:14">
      <c r="A33" s="4" t="s">
        <v>270</v>
      </c>
      <c r="K33" s="6" t="n">
        <v>120000</v>
      </c>
    </row>
    <row r="34" spans="1:14">
      <c r="A34" s="4" t="s">
        <v>71</v>
      </c>
    </row>
    <row r="35" spans="1:14">
      <c r="A35" s="4" t="s">
        <v>266</v>
      </c>
      <c r="K35" s="5" t="n">
        <v>4500</v>
      </c>
    </row>
    <row r="36" spans="1:14">
      <c r="A36" s="4" t="s">
        <v>270</v>
      </c>
      <c r="K36" s="6" t="n">
        <v>1080000</v>
      </c>
    </row>
    <row r="37" spans="1:14">
      <c r="A37" s="4" t="s">
        <v>265</v>
      </c>
    </row>
    <row r="38" spans="1:14">
      <c r="A38" s="4" t="s">
        <v>259</v>
      </c>
      <c r="I38" s="5" t="n">
        <v>1000000</v>
      </c>
      <c r="K38" s="5" t="n">
        <v>1000000</v>
      </c>
    </row>
    <row r="39" spans="1:14">
      <c r="A39" s="4" t="s">
        <v>261</v>
      </c>
      <c r="K39" s="4" t="s">
        <v>262</v>
      </c>
    </row>
    <row r="40" spans="1:14">
      <c r="A40" s="4" t="s">
        <v>271</v>
      </c>
      <c r="K40" s="4" t="s">
        <v>272</v>
      </c>
    </row>
    <row r="41" spans="1:14">
      <c r="A41" s="4" t="s">
        <v>76</v>
      </c>
    </row>
    <row r="42" spans="1:14">
      <c r="A42" s="4" t="s">
        <v>266</v>
      </c>
      <c r="K42" s="5" t="n">
        <v>1940000</v>
      </c>
    </row>
    <row r="43" spans="1:14">
      <c r="A43" s="4" t="s">
        <v>273</v>
      </c>
    </row>
    <row r="44" spans="1:14">
      <c r="A44" s="4" t="s">
        <v>266</v>
      </c>
      <c r="L44" s="5" t="n">
        <v>1103</v>
      </c>
    </row>
    <row r="45" spans="1:14">
      <c r="A45" s="4" t="s">
        <v>255</v>
      </c>
      <c r="J45" s="5" t="n">
        <v>3516</v>
      </c>
      <c r="L45" s="6" t="n">
        <v>3516</v>
      </c>
    </row>
    <row r="46" spans="1:14">
      <c r="A46" s="4" t="s">
        <v>274</v>
      </c>
      <c r="J46" s="6" t="n">
        <v>83</v>
      </c>
      <c r="L46" s="5" t="n">
        <v>83</v>
      </c>
    </row>
    <row r="47" spans="1:14">
      <c r="A47" s="4" t="s">
        <v>275</v>
      </c>
      <c r="L47" s="5" t="n">
        <v>10000</v>
      </c>
    </row>
    <row r="48" spans="1:14">
      <c r="A48" s="4" t="s">
        <v>276</v>
      </c>
    </row>
    <row r="49" spans="1:14">
      <c r="A49" s="4" t="s">
        <v>266</v>
      </c>
      <c r="K49" s="5" t="n">
        <v>2048</v>
      </c>
    </row>
    <row r="50" spans="1:14">
      <c r="A50" s="4" t="s">
        <v>276</v>
      </c>
    </row>
    <row r="51" spans="1:14">
      <c r="A51" s="4" t="s">
        <v>255</v>
      </c>
      <c r="I51" s="6" t="n">
        <v>2917</v>
      </c>
      <c r="K51" s="6" t="n">
        <v>2917</v>
      </c>
    </row>
    <row r="52" spans="1:14">
      <c r="A52" s="4" t="s">
        <v>274</v>
      </c>
      <c r="I52" s="5" t="n">
        <v>4776</v>
      </c>
      <c r="K52" s="5" t="n">
        <v>4776</v>
      </c>
    </row>
    <row r="53" spans="1:14">
      <c r="A53" s="4" t="s">
        <v>277</v>
      </c>
      <c r="I53" s="5" t="n">
        <v>500</v>
      </c>
      <c r="K53" s="6" t="n">
        <v>500</v>
      </c>
    </row>
    <row r="54" spans="1:14">
      <c r="A54" s="4" t="s">
        <v>278</v>
      </c>
    </row>
    <row r="55" spans="1:14">
      <c r="A55" s="4" t="s">
        <v>255</v>
      </c>
      <c r="G55" s="6" t="n">
        <v>165000</v>
      </c>
      <c r="N55" s="6" t="n">
        <v>33000</v>
      </c>
    </row>
    <row r="56" spans="1:14">
      <c r="A56" s="4" t="s">
        <v>279</v>
      </c>
      <c r="G56" s="10" t="n">
        <v>0.0035</v>
      </c>
    </row>
    <row r="57" spans="1:14">
      <c r="A57" s="4" t="s">
        <v>280</v>
      </c>
      <c r="G57" s="4" t="s">
        <v>281</v>
      </c>
    </row>
    <row r="58" spans="1:14">
      <c r="A58" s="4" t="s">
        <v>282</v>
      </c>
      <c r="G58" s="6" t="n">
        <v>47063</v>
      </c>
    </row>
    <row r="59" spans="1:14">
      <c r="A59" s="4" t="s">
        <v>283</v>
      </c>
      <c r="G59" s="5" t="n">
        <v>18857142</v>
      </c>
    </row>
    <row r="60" spans="1:14">
      <c r="A60" s="4" t="s">
        <v>284</v>
      </c>
    </row>
    <row r="61" spans="1:14">
      <c r="A61" s="4" t="s">
        <v>266</v>
      </c>
      <c r="K61" s="5" t="n">
        <v>2150</v>
      </c>
    </row>
    <row r="62" spans="1:14">
      <c r="A62" s="4" t="s">
        <v>255</v>
      </c>
      <c r="I62" s="5" t="n">
        <v>6775</v>
      </c>
      <c r="K62" s="6" t="n">
        <v>6775</v>
      </c>
    </row>
    <row r="63" spans="1:14">
      <c r="A63" s="4" t="s">
        <v>277</v>
      </c>
      <c r="I63" s="6" t="n">
        <v>750</v>
      </c>
      <c r="K63" s="6" t="n">
        <v>750</v>
      </c>
    </row>
    <row r="64" spans="1:14">
      <c r="A64" s="4" t="s">
        <v>285</v>
      </c>
    </row>
    <row r="65" spans="1:14">
      <c r="A65" s="4" t="s">
        <v>286</v>
      </c>
      <c r="L65" s="6" t="n">
        <v>8647</v>
      </c>
    </row>
    <row r="66" spans="1:14">
      <c r="A66" s="4" t="s">
        <v>287</v>
      </c>
    </row>
    <row r="67" spans="1:14">
      <c r="A67" s="4" t="s">
        <v>288</v>
      </c>
      <c r="J67" s="5" t="n">
        <v>217</v>
      </c>
      <c r="L67" s="5" t="n">
        <v>217</v>
      </c>
    </row>
    <row r="68" spans="1:14">
      <c r="A68" s="4" t="s">
        <v>289</v>
      </c>
    </row>
    <row r="69" spans="1:14">
      <c r="A69" s="4" t="s">
        <v>266</v>
      </c>
      <c r="K69" s="5" t="n">
        <v>1000000</v>
      </c>
    </row>
    <row r="70" spans="1:14">
      <c r="A70" s="4" t="s">
        <v>71</v>
      </c>
    </row>
    <row r="71" spans="1:14">
      <c r="A71" s="4" t="s">
        <v>254</v>
      </c>
      <c r="K71" s="4" t="s">
        <v>209</v>
      </c>
    </row>
    <row r="72" spans="1:14">
      <c r="A72" s="4" t="s">
        <v>267</v>
      </c>
      <c r="E72" s="5" t="n">
        <v>1780</v>
      </c>
    </row>
    <row r="73" spans="1:14">
      <c r="A73" s="4" t="s">
        <v>206</v>
      </c>
      <c r="D73" s="5" t="n">
        <v>3220</v>
      </c>
    </row>
    <row r="74" spans="1:14">
      <c r="A74" s="4" t="s">
        <v>207</v>
      </c>
      <c r="D74" s="4" t="s">
        <v>208</v>
      </c>
    </row>
    <row r="75" spans="1:14">
      <c r="A75" s="4" t="s">
        <v>210</v>
      </c>
    </row>
    <row r="76" spans="1:14">
      <c r="A76" s="4" t="s">
        <v>254</v>
      </c>
      <c r="K76" s="4" t="s">
        <v>209</v>
      </c>
    </row>
    <row r="77" spans="1:14">
      <c r="A77" s="4" t="s">
        <v>267</v>
      </c>
      <c r="E77" s="5" t="n">
        <v>42720</v>
      </c>
    </row>
    <row r="78" spans="1:14">
      <c r="A78" s="4" t="s">
        <v>206</v>
      </c>
      <c r="D78" s="5" t="n">
        <v>45008</v>
      </c>
    </row>
    <row r="79" spans="1:14">
      <c r="A79" s="4" t="s">
        <v>207</v>
      </c>
      <c r="D79" s="4" t="s">
        <v>211</v>
      </c>
    </row>
    <row r="80" spans="1:14">
      <c r="A80" s="4" t="s">
        <v>290</v>
      </c>
      <c r="K80" s="5" t="n">
        <v>45008</v>
      </c>
    </row>
    <row r="81" spans="1:14">
      <c r="A81" s="4" t="s">
        <v>291</v>
      </c>
    </row>
    <row r="82" spans="1:14">
      <c r="A82" s="4" t="s">
        <v>292</v>
      </c>
      <c r="K82" s="4" t="s">
        <v>41</v>
      </c>
    </row>
    <row r="83" spans="1:14">
      <c r="A83" s="4" t="s">
        <v>293</v>
      </c>
      <c r="K83" s="4" t="s">
        <v>41</v>
      </c>
    </row>
    <row r="84" spans="1:14">
      <c r="A84" s="4" t="s">
        <v>294</v>
      </c>
      <c r="K84" s="4" t="s">
        <v>41</v>
      </c>
    </row>
    <row r="85" spans="1:14">
      <c r="A85" s="4" t="s">
        <v>283</v>
      </c>
      <c r="I85" s="5" t="n">
        <v>189</v>
      </c>
      <c r="K85" s="5" t="n">
        <v>189</v>
      </c>
    </row>
    <row r="86" spans="1:14">
      <c r="A86" s="4" t="s">
        <v>295</v>
      </c>
      <c r="K86" s="6" t="n">
        <v>350</v>
      </c>
    </row>
    <row r="87" spans="1:14">
      <c r="A87" s="4" t="s">
        <v>296</v>
      </c>
      <c r="K87" s="4" t="s">
        <v>297</v>
      </c>
    </row>
    <row r="88" spans="1:14">
      <c r="A88" s="4" t="s">
        <v>298</v>
      </c>
      <c r="I88" s="6" t="n">
        <v>0</v>
      </c>
      <c r="K88" s="6" t="n">
        <v>0</v>
      </c>
    </row>
    <row r="89" spans="1:14">
      <c r="A89" s="4" t="s">
        <v>299</v>
      </c>
    </row>
    <row r="90" spans="1:14">
      <c r="A90" s="4" t="s">
        <v>300</v>
      </c>
      <c r="G90" s="5" t="n">
        <v>189</v>
      </c>
    </row>
    <row r="91" spans="1:14">
      <c r="A91" s="4" t="s">
        <v>279</v>
      </c>
      <c r="G91" s="6" t="n">
        <v>350</v>
      </c>
    </row>
    <row r="92" spans="1:14">
      <c r="A92" s="4" t="s">
        <v>280</v>
      </c>
      <c r="G92" s="4" t="s">
        <v>281</v>
      </c>
    </row>
    <row r="93" spans="1:14">
      <c r="A93" s="4" t="s">
        <v>282</v>
      </c>
      <c r="G93" s="6" t="n">
        <v>47063</v>
      </c>
    </row>
    <row r="94" spans="1:14">
      <c r="A94" s="4" t="s">
        <v>301</v>
      </c>
    </row>
    <row r="95" spans="1:14">
      <c r="A95" s="4" t="s">
        <v>259</v>
      </c>
      <c r="F95" s="5" t="n">
        <v>500000000</v>
      </c>
      <c r="I95" s="5" t="n">
        <v>100000000</v>
      </c>
      <c r="K95" s="5" t="n">
        <v>100000000</v>
      </c>
    </row>
    <row r="96" spans="1:14">
      <c r="A96" s="4" t="s">
        <v>254</v>
      </c>
      <c r="K96" s="4" t="s">
        <v>209</v>
      </c>
    </row>
    <row r="97" spans="1:14">
      <c r="A97" s="4" t="s">
        <v>302</v>
      </c>
    </row>
    <row r="98" spans="1:14">
      <c r="A98" s="4" t="s">
        <v>259</v>
      </c>
      <c r="F98" s="5" t="n">
        <v>19500000000</v>
      </c>
      <c r="I98" s="5" t="n">
        <v>900000000</v>
      </c>
      <c r="K98" s="5" t="n">
        <v>900000000</v>
      </c>
    </row>
    <row r="99" spans="1:14">
      <c r="A99" s="4" t="s">
        <v>254</v>
      </c>
      <c r="K99" s="4" t="s">
        <v>209</v>
      </c>
    </row>
    <row r="100" spans="1:14">
      <c r="A100" s="4" t="s">
        <v>303</v>
      </c>
    </row>
    <row r="101" spans="1:14">
      <c r="A101" s="4" t="s">
        <v>259</v>
      </c>
      <c r="I101" s="5" t="n">
        <v>500</v>
      </c>
      <c r="K101" s="5" t="n">
        <v>500</v>
      </c>
    </row>
    <row r="102" spans="1:14">
      <c r="A102" s="4" t="s">
        <v>266</v>
      </c>
      <c r="K102" s="5" t="n">
        <v>50000</v>
      </c>
    </row>
    <row r="103" spans="1:14">
      <c r="A103" s="4" t="s">
        <v>304</v>
      </c>
      <c r="K103" s="5" t="n">
        <v>4500</v>
      </c>
    </row>
    <row r="104" spans="1:14">
      <c r="A104" s="4" t="s">
        <v>305</v>
      </c>
      <c r="K104" s="4" t="s">
        <v>306</v>
      </c>
    </row>
    <row r="105" spans="1:14">
      <c r="A105" s="4" t="s">
        <v>256</v>
      </c>
      <c r="K105" s="6" t="n">
        <v>70000</v>
      </c>
    </row>
    <row r="106" spans="1:14">
      <c r="A106" s="4" t="s">
        <v>257</v>
      </c>
      <c r="K106" s="6" t="n">
        <v>1080000</v>
      </c>
    </row>
    <row r="107" spans="1:14">
      <c r="A107" s="4" t="s">
        <v>307</v>
      </c>
    </row>
    <row r="108" spans="1:14">
      <c r="A108" s="4" t="s">
        <v>259</v>
      </c>
      <c r="I108" s="5" t="n">
        <v>5000</v>
      </c>
      <c r="K108" s="5" t="n">
        <v>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38"/>
    <col customWidth="1" max="5" min="5" width="21"/>
    <col customWidth="1" max="6" min="6" width="21"/>
    <col customWidth="1" max="7" min="7" width="80"/>
    <col customWidth="1" max="8" min="8" width="21"/>
    <col customWidth="1" max="9" min="9" width="21"/>
    <col customWidth="1" max="10" min="10" width="21"/>
  </cols>
  <sheetData>
    <row r="1" spans="1:10">
      <c r="A1" s="1" t="s">
        <v>308</v>
      </c>
      <c r="B1" s="2" t="s">
        <v>309</v>
      </c>
      <c r="C1" s="2" t="s">
        <v>310</v>
      </c>
      <c r="D1" s="2" t="s">
        <v>311</v>
      </c>
      <c r="E1" s="2" t="s">
        <v>312</v>
      </c>
      <c r="F1" s="2" t="s">
        <v>313</v>
      </c>
      <c r="G1" s="2" t="s">
        <v>312</v>
      </c>
      <c r="H1" s="2" t="s">
        <v>313</v>
      </c>
      <c r="I1" s="2" t="s">
        <v>314</v>
      </c>
      <c r="J1" s="2" t="s">
        <v>315</v>
      </c>
    </row>
    <row r="2" spans="1:10">
      <c r="A2" s="4" t="s">
        <v>316</v>
      </c>
      <c r="G2" s="4" t="s">
        <v>317</v>
      </c>
    </row>
    <row r="3" spans="1:10">
      <c r="A3" s="4" t="s">
        <v>318</v>
      </c>
      <c r="E3" s="6" t="n">
        <v>26225</v>
      </c>
      <c r="G3" s="6" t="n">
        <v>26225</v>
      </c>
      <c r="I3" s="6" t="n">
        <v>33000</v>
      </c>
    </row>
    <row r="4" spans="1:10">
      <c r="A4" s="4" t="s">
        <v>319</v>
      </c>
      <c r="G4" s="4" t="s">
        <v>12</v>
      </c>
    </row>
    <row r="5" spans="1:10">
      <c r="A5" s="4" t="s">
        <v>320</v>
      </c>
      <c r="F5" s="4" t="s">
        <v>242</v>
      </c>
      <c r="H5" s="4" t="s">
        <v>242</v>
      </c>
    </row>
    <row r="6" spans="1:10">
      <c r="A6" s="4" t="s">
        <v>321</v>
      </c>
      <c r="E6" s="5" t="n">
        <v>20607</v>
      </c>
      <c r="G6" s="6" t="n">
        <v>20607</v>
      </c>
    </row>
    <row r="7" spans="1:10">
      <c r="A7" s="4" t="s">
        <v>107</v>
      </c>
      <c r="G7" s="5" t="n">
        <v>25329</v>
      </c>
      <c r="H7" s="6" t="n">
        <v>100335</v>
      </c>
    </row>
    <row r="8" spans="1:10">
      <c r="A8" s="4" t="s">
        <v>322</v>
      </c>
      <c r="E8" s="5" t="n">
        <v>-18481</v>
      </c>
      <c r="F8" s="6" t="n">
        <v>-22304</v>
      </c>
      <c r="G8" s="5" t="n">
        <v>-18578</v>
      </c>
      <c r="H8" s="6" t="n">
        <v>-191853</v>
      </c>
    </row>
    <row r="9" spans="1:10">
      <c r="A9" s="4" t="s">
        <v>323</v>
      </c>
    </row>
    <row r="10" spans="1:10">
      <c r="A10" s="4" t="s">
        <v>318</v>
      </c>
      <c r="E10" s="5" t="n">
        <v>20000</v>
      </c>
      <c r="G10" s="5" t="n">
        <v>20000</v>
      </c>
    </row>
    <row r="11" spans="1:10">
      <c r="A11" s="4" t="s">
        <v>321</v>
      </c>
      <c r="B11" s="6" t="n">
        <v>20000</v>
      </c>
    </row>
    <row r="12" spans="1:10">
      <c r="A12" s="4" t="s">
        <v>278</v>
      </c>
    </row>
    <row r="13" spans="1:10">
      <c r="A13" s="4" t="s">
        <v>318</v>
      </c>
      <c r="C13" s="6" t="n">
        <v>165000</v>
      </c>
      <c r="J13" s="6" t="n">
        <v>33000</v>
      </c>
    </row>
    <row r="14" spans="1:10">
      <c r="A14" s="4" t="s">
        <v>319</v>
      </c>
      <c r="C14" s="4" t="s">
        <v>324</v>
      </c>
    </row>
    <row r="15" spans="1:10">
      <c r="A15" s="4" t="s">
        <v>320</v>
      </c>
      <c r="C15" s="4" t="s">
        <v>325</v>
      </c>
    </row>
    <row r="16" spans="1:10">
      <c r="A16" s="4" t="s">
        <v>326</v>
      </c>
      <c r="C16" s="4" t="s">
        <v>327</v>
      </c>
    </row>
    <row r="17" spans="1:10">
      <c r="A17" s="4" t="s">
        <v>328</v>
      </c>
      <c r="C17" s="5" t="n">
        <v>25</v>
      </c>
    </row>
    <row r="18" spans="1:10">
      <c r="A18" s="4" t="s">
        <v>329</v>
      </c>
      <c r="C18" s="6" t="n">
        <v>56216</v>
      </c>
    </row>
    <row r="19" spans="1:10">
      <c r="A19" s="4" t="s">
        <v>107</v>
      </c>
      <c r="C19" s="5" t="n">
        <v>28500</v>
      </c>
    </row>
    <row r="20" spans="1:10">
      <c r="A20" s="4" t="s">
        <v>322</v>
      </c>
      <c r="C20" s="6" t="n">
        <v>27716</v>
      </c>
    </row>
    <row r="21" spans="1:10">
      <c r="A21" s="4" t="s">
        <v>330</v>
      </c>
      <c r="C21" s="5" t="n">
        <v>18857142</v>
      </c>
    </row>
    <row r="22" spans="1:10">
      <c r="A22" s="4" t="s">
        <v>331</v>
      </c>
      <c r="C22" s="10" t="n">
        <v>0.0035</v>
      </c>
    </row>
    <row r="23" spans="1:10">
      <c r="A23" s="4" t="s">
        <v>280</v>
      </c>
      <c r="C23" s="4" t="s">
        <v>281</v>
      </c>
    </row>
    <row r="24" spans="1:10">
      <c r="A24" s="4" t="s">
        <v>282</v>
      </c>
      <c r="C24" s="6" t="n">
        <v>47063</v>
      </c>
    </row>
    <row r="25" spans="1:10">
      <c r="A25" s="4" t="s">
        <v>332</v>
      </c>
    </row>
    <row r="26" spans="1:10">
      <c r="A26" s="4" t="s">
        <v>318</v>
      </c>
      <c r="C26" s="6" t="n">
        <v>28500</v>
      </c>
    </row>
    <row r="27" spans="1:10">
      <c r="A27" s="4" t="s">
        <v>333</v>
      </c>
    </row>
    <row r="28" spans="1:10">
      <c r="A28" s="4" t="s">
        <v>334</v>
      </c>
      <c r="B28" s="6" t="n">
        <v>20000</v>
      </c>
    </row>
    <row r="29" spans="1:10">
      <c r="A29" s="4" t="s">
        <v>319</v>
      </c>
      <c r="B29" s="4" t="s">
        <v>335</v>
      </c>
    </row>
    <row r="30" spans="1:10">
      <c r="A30" s="4" t="s">
        <v>320</v>
      </c>
      <c r="B30" s="4" t="s">
        <v>336</v>
      </c>
    </row>
    <row r="31" spans="1:10">
      <c r="A31" s="4" t="s">
        <v>337</v>
      </c>
      <c r="B31" s="4" t="s">
        <v>338</v>
      </c>
    </row>
    <row r="32" spans="1:10">
      <c r="A32" s="4" t="s">
        <v>326</v>
      </c>
      <c r="B32" s="4" t="s">
        <v>327</v>
      </c>
    </row>
    <row r="33" spans="1:10">
      <c r="A33" s="4" t="s">
        <v>328</v>
      </c>
      <c r="B33" s="5" t="n">
        <v>30</v>
      </c>
    </row>
    <row r="34" spans="1:10">
      <c r="A34" s="4" t="s">
        <v>339</v>
      </c>
    </row>
    <row r="35" spans="1:10">
      <c r="A35" s="4" t="s">
        <v>318</v>
      </c>
      <c r="E35" s="6" t="n">
        <v>79399</v>
      </c>
      <c r="G35" s="6" t="n">
        <v>79399</v>
      </c>
    </row>
    <row r="36" spans="1:10">
      <c r="A36" s="4" t="s">
        <v>320</v>
      </c>
      <c r="E36" s="4" t="s">
        <v>340</v>
      </c>
      <c r="G36" s="4" t="s">
        <v>340</v>
      </c>
    </row>
    <row r="37" spans="1:10">
      <c r="A37" s="4" t="s">
        <v>341</v>
      </c>
    </row>
    <row r="38" spans="1:10">
      <c r="A38" s="4" t="s">
        <v>318</v>
      </c>
      <c r="D38" s="6" t="n">
        <v>110000</v>
      </c>
    </row>
    <row r="39" spans="1:10">
      <c r="A39" s="4" t="s">
        <v>34</v>
      </c>
      <c r="D39" s="5" t="n">
        <v>100000</v>
      </c>
    </row>
    <row r="40" spans="1:10">
      <c r="A40" s="4" t="s">
        <v>342</v>
      </c>
      <c r="D40" s="6" t="n">
        <v>10000</v>
      </c>
    </row>
    <row r="41" spans="1:10">
      <c r="A41" s="4" t="s">
        <v>319</v>
      </c>
      <c r="D41" s="4" t="s">
        <v>343</v>
      </c>
    </row>
    <row r="42" spans="1:10">
      <c r="A42" s="4" t="s">
        <v>320</v>
      </c>
      <c r="D42" s="4" t="s">
        <v>336</v>
      </c>
    </row>
    <row r="43" spans="1:10">
      <c r="A43" s="4" t="s">
        <v>344</v>
      </c>
    </row>
    <row r="44" spans="1:10">
      <c r="A44" s="4" t="s">
        <v>334</v>
      </c>
      <c r="D44" s="6" t="n">
        <v>100000</v>
      </c>
    </row>
    <row r="45" spans="1:10">
      <c r="A45" s="4" t="s">
        <v>345</v>
      </c>
      <c r="D45" s="4" t="s">
        <v>346</v>
      </c>
    </row>
    <row r="46" spans="1:10">
      <c r="A46" s="4" t="s">
        <v>347</v>
      </c>
      <c r="D46" s="5" t="n">
        <v>20</v>
      </c>
    </row>
    <row r="47" spans="1:10">
      <c r="A47" s="4" t="s">
        <v>348</v>
      </c>
      <c r="D47" s="6" t="n">
        <v>15000</v>
      </c>
    </row>
    <row r="48" spans="1:10">
      <c r="A48" s="4" t="s">
        <v>349</v>
      </c>
    </row>
    <row r="49" spans="1:10">
      <c r="A49" s="4" t="s">
        <v>350</v>
      </c>
      <c r="D49" s="8" t="n">
        <v>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51</v>
      </c>
      <c r="B1" s="2" t="s">
        <v>352</v>
      </c>
      <c r="C1" s="2" t="s">
        <v>312</v>
      </c>
      <c r="D1" s="2" t="s">
        <v>313</v>
      </c>
      <c r="E1" s="2" t="s">
        <v>314</v>
      </c>
    </row>
    <row r="2" spans="1:5">
      <c r="A2" s="4" t="s">
        <v>318</v>
      </c>
      <c r="C2" s="6" t="n">
        <v>26225</v>
      </c>
      <c r="E2" s="6" t="n">
        <v>33000</v>
      </c>
    </row>
    <row r="3" spans="1:5">
      <c r="A3" s="4" t="s">
        <v>353</v>
      </c>
      <c r="C3" s="6" t="n">
        <v>20000</v>
      </c>
      <c r="D3" s="6" t="n">
        <v>127000</v>
      </c>
    </row>
    <row r="4" spans="1:5">
      <c r="A4" s="4" t="s">
        <v>319</v>
      </c>
      <c r="C4" s="4" t="s">
        <v>12</v>
      </c>
    </row>
    <row r="5" spans="1:5">
      <c r="A5" s="4" t="s">
        <v>320</v>
      </c>
      <c r="D5" s="4" t="s">
        <v>242</v>
      </c>
    </row>
    <row r="6" spans="1:5">
      <c r="A6" s="4" t="s">
        <v>339</v>
      </c>
    </row>
    <row r="7" spans="1:5">
      <c r="A7" s="4" t="s">
        <v>318</v>
      </c>
      <c r="C7" s="6" t="n">
        <v>79399</v>
      </c>
    </row>
    <row r="8" spans="1:5">
      <c r="A8" s="4" t="s">
        <v>320</v>
      </c>
      <c r="C8" s="4" t="s">
        <v>340</v>
      </c>
    </row>
    <row r="9" spans="1:5">
      <c r="A9" s="4" t="s">
        <v>354</v>
      </c>
    </row>
    <row r="10" spans="1:5">
      <c r="A10" s="4" t="s">
        <v>318</v>
      </c>
      <c r="B10" s="6" t="n">
        <v>125000</v>
      </c>
    </row>
    <row r="11" spans="1:5">
      <c r="A11" s="4" t="s">
        <v>342</v>
      </c>
      <c r="B11" s="6" t="n">
        <v>10000</v>
      </c>
    </row>
    <row r="12" spans="1:5">
      <c r="A12" s="4" t="s">
        <v>319</v>
      </c>
      <c r="B12" s="4" t="s">
        <v>355</v>
      </c>
    </row>
    <row r="13" spans="1:5">
      <c r="A13" s="4" t="s">
        <v>320</v>
      </c>
      <c r="B13" s="4" t="s">
        <v>356</v>
      </c>
    </row>
    <row r="14" spans="1:5">
      <c r="A14" s="4" t="s">
        <v>357</v>
      </c>
    </row>
    <row r="15" spans="1:5">
      <c r="A15" s="4" t="s">
        <v>334</v>
      </c>
      <c r="B15" s="6" t="n">
        <v>110000</v>
      </c>
    </row>
    <row r="16" spans="1:5">
      <c r="A16" s="4" t="s">
        <v>353</v>
      </c>
      <c r="B16" s="6" t="n">
        <v>110000</v>
      </c>
    </row>
    <row r="17" spans="1:5">
      <c r="A17" s="4" t="s">
        <v>345</v>
      </c>
      <c r="B17" s="4" t="s">
        <v>346</v>
      </c>
    </row>
    <row r="18" spans="1:5">
      <c r="A18" s="4" t="s">
        <v>358</v>
      </c>
      <c r="B18" s="5" t="n">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900000000</v>
      </c>
      <c r="C3" s="5" t="n">
        <v>900000000</v>
      </c>
    </row>
    <row r="4" spans="1:3">
      <c r="A4" s="4" t="s">
        <v>69</v>
      </c>
      <c r="B4" s="5" t="n">
        <v>51971</v>
      </c>
      <c r="C4" s="5" t="n">
        <v>44333</v>
      </c>
    </row>
    <row r="5" spans="1:3">
      <c r="A5" s="4" t="s">
        <v>70</v>
      </c>
      <c r="B5" s="5" t="n">
        <v>51971</v>
      </c>
      <c r="C5" s="5" t="n">
        <v>44333</v>
      </c>
    </row>
    <row r="6" spans="1:3">
      <c r="A6" s="4" t="s">
        <v>71</v>
      </c>
    </row>
    <row r="7" spans="1:3">
      <c r="A7" s="4" t="s">
        <v>72</v>
      </c>
      <c r="B7" s="7" t="n">
        <v>0.001</v>
      </c>
      <c r="C7" s="7" t="n">
        <v>0.001</v>
      </c>
    </row>
    <row r="8" spans="1:3">
      <c r="A8" s="4" t="s">
        <v>73</v>
      </c>
      <c r="B8" s="5" t="n">
        <v>19500000</v>
      </c>
      <c r="C8" s="5" t="n">
        <v>19500000</v>
      </c>
    </row>
    <row r="9" spans="1:3">
      <c r="A9" s="4" t="s">
        <v>74</v>
      </c>
      <c r="B9" s="5" t="n">
        <v>3000</v>
      </c>
      <c r="C9" s="5" t="n">
        <v>0</v>
      </c>
    </row>
    <row r="10" spans="1:3">
      <c r="A10" s="4" t="s">
        <v>75</v>
      </c>
      <c r="B10" s="5" t="n">
        <v>3000</v>
      </c>
      <c r="C10" s="5" t="n">
        <v>0</v>
      </c>
    </row>
    <row r="11" spans="1:3">
      <c r="A11" s="4" t="s">
        <v>76</v>
      </c>
    </row>
    <row r="12" spans="1:3">
      <c r="A12" s="4" t="s">
        <v>72</v>
      </c>
      <c r="B12" s="7" t="n">
        <v>0.001</v>
      </c>
      <c r="C12" s="7" t="n">
        <v>0.001</v>
      </c>
    </row>
    <row r="13" spans="1:3">
      <c r="A13" s="4" t="s">
        <v>73</v>
      </c>
      <c r="B13" s="5" t="n">
        <v>2000000</v>
      </c>
      <c r="C13" s="5" t="n">
        <v>2000000</v>
      </c>
    </row>
    <row r="14" spans="1:3">
      <c r="A14" s="4" t="s">
        <v>74</v>
      </c>
      <c r="B14" s="5" t="n">
        <v>1940000</v>
      </c>
      <c r="C14" s="5" t="n">
        <v>0</v>
      </c>
    </row>
    <row r="15" spans="1:3">
      <c r="A15" s="4" t="s">
        <v>75</v>
      </c>
      <c r="B15" s="5" t="n">
        <v>1940000</v>
      </c>
      <c r="C15" s="5" t="n">
        <v>0</v>
      </c>
    </row>
    <row r="16" spans="1:3">
      <c r="A16" s="4" t="s">
        <v>77</v>
      </c>
    </row>
    <row r="17" spans="1:3">
      <c r="A17" s="4" t="s">
        <v>78</v>
      </c>
      <c r="B17" s="7" t="n">
        <v>0.001</v>
      </c>
      <c r="C17" s="7" t="n">
        <v>0.001</v>
      </c>
    </row>
    <row r="18" spans="1:3">
      <c r="A18" s="4" t="s">
        <v>79</v>
      </c>
      <c r="B18" s="5" t="n">
        <v>1000000</v>
      </c>
      <c r="C18" s="5" t="n">
        <v>1000000</v>
      </c>
    </row>
    <row r="19" spans="1:3">
      <c r="A19" s="4" t="s">
        <v>80</v>
      </c>
      <c r="B19" s="5" t="n">
        <v>1000000</v>
      </c>
      <c r="C19" s="5" t="n">
        <v>0</v>
      </c>
    </row>
    <row r="20" spans="1:3">
      <c r="A20" s="4" t="s">
        <v>81</v>
      </c>
      <c r="B20" s="5" t="n">
        <v>1000000</v>
      </c>
      <c r="C2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181</v>
      </c>
      <c r="C4" s="6" t="n">
        <v>137</v>
      </c>
      <c r="D4" s="6" t="n">
        <v>620</v>
      </c>
      <c r="E4" s="6" t="n">
        <v>400</v>
      </c>
    </row>
    <row r="5" spans="1:5">
      <c r="A5" s="3" t="s">
        <v>87</v>
      </c>
    </row>
    <row r="6" spans="1:5">
      <c r="A6" s="4" t="s">
        <v>88</v>
      </c>
      <c r="B6" s="5" t="n">
        <v>81122</v>
      </c>
      <c r="C6" s="5" t="n">
        <v>76261</v>
      </c>
      <c r="D6" s="5" t="n">
        <v>90920</v>
      </c>
      <c r="E6" s="5" t="n">
        <v>148838</v>
      </c>
    </row>
    <row r="7" spans="1:5">
      <c r="A7" s="4" t="s">
        <v>89</v>
      </c>
      <c r="B7" s="5" t="n">
        <v>407</v>
      </c>
      <c r="C7" s="5" t="n">
        <v>12779</v>
      </c>
      <c r="D7" s="5" t="n">
        <v>407</v>
      </c>
      <c r="E7" s="5" t="n">
        <v>26012</v>
      </c>
    </row>
    <row r="8" spans="1:5">
      <c r="A8" s="4" t="s">
        <v>90</v>
      </c>
      <c r="B8" s="5" t="n">
        <v>4565</v>
      </c>
      <c r="C8" s="5" t="n">
        <v>12874</v>
      </c>
      <c r="D8" s="5" t="n">
        <v>1086245</v>
      </c>
      <c r="E8" s="5" t="n">
        <v>18612</v>
      </c>
    </row>
    <row r="9" spans="1:5">
      <c r="A9" s="4" t="s">
        <v>91</v>
      </c>
      <c r="B9" s="5" t="n">
        <v>86194</v>
      </c>
      <c r="C9" s="5" t="n">
        <v>101914</v>
      </c>
      <c r="D9" s="5" t="n">
        <v>1177572</v>
      </c>
      <c r="E9" s="5" t="n">
        <v>193462</v>
      </c>
    </row>
    <row r="10" spans="1:5">
      <c r="A10" s="4" t="s">
        <v>92</v>
      </c>
      <c r="B10" s="5" t="n">
        <v>-86013</v>
      </c>
      <c r="C10" s="5" t="n">
        <v>-101777</v>
      </c>
      <c r="D10" s="5" t="n">
        <v>-1176952</v>
      </c>
      <c r="E10" s="5" t="n">
        <v>-193062</v>
      </c>
    </row>
    <row r="11" spans="1:5">
      <c r="A11" s="3" t="s">
        <v>93</v>
      </c>
    </row>
    <row r="12" spans="1:5">
      <c r="A12" s="4" t="s">
        <v>94</v>
      </c>
      <c r="B12" s="4" t="s">
        <v>41</v>
      </c>
      <c r="C12" s="4" t="s">
        <v>41</v>
      </c>
      <c r="D12" s="5" t="n">
        <v>-70000</v>
      </c>
      <c r="E12" s="5" t="n">
        <v>15042</v>
      </c>
    </row>
    <row r="13" spans="1:5">
      <c r="A13" s="4" t="s">
        <v>95</v>
      </c>
      <c r="B13" s="5" t="n">
        <v>18481</v>
      </c>
      <c r="C13" s="5" t="n">
        <v>22304</v>
      </c>
      <c r="D13" s="5" t="n">
        <v>18578</v>
      </c>
      <c r="E13" s="5" t="n">
        <v>191853</v>
      </c>
    </row>
    <row r="14" spans="1:5">
      <c r="A14" s="4" t="s">
        <v>96</v>
      </c>
      <c r="B14" s="5" t="n">
        <v>-15202</v>
      </c>
      <c r="C14" s="5" t="n">
        <v>-97271</v>
      </c>
      <c r="D14" s="5" t="n">
        <v>-56902</v>
      </c>
      <c r="E14" s="5" t="n">
        <v>-144955</v>
      </c>
    </row>
    <row r="15" spans="1:5">
      <c r="A15" s="4" t="s">
        <v>97</v>
      </c>
      <c r="B15" s="5" t="n">
        <v>3279</v>
      </c>
      <c r="C15" s="5" t="n">
        <v>-74967</v>
      </c>
      <c r="D15" s="5" t="n">
        <v>-108324</v>
      </c>
      <c r="E15" s="5" t="n">
        <v>61940</v>
      </c>
    </row>
    <row r="16" spans="1:5">
      <c r="A16" s="4" t="s">
        <v>98</v>
      </c>
      <c r="B16" s="6" t="n">
        <v>-82734</v>
      </c>
      <c r="C16" s="6" t="n">
        <v>-176744</v>
      </c>
      <c r="D16" s="6" t="n">
        <v>-1285276</v>
      </c>
      <c r="E16" s="6" t="n">
        <v>-131122</v>
      </c>
    </row>
    <row r="17" spans="1:5">
      <c r="A17" s="4" t="s">
        <v>99</v>
      </c>
      <c r="B17" s="8" t="n">
        <v>-1.63</v>
      </c>
      <c r="C17" s="8" t="n">
        <v>-7.25</v>
      </c>
      <c r="D17" s="8" t="n">
        <v>-26.65</v>
      </c>
      <c r="E17" s="8" t="n">
        <v>-5.58</v>
      </c>
    </row>
    <row r="18" spans="1:5">
      <c r="A18" s="4" t="s">
        <v>100</v>
      </c>
      <c r="B18" s="5" t="n">
        <v>50751</v>
      </c>
      <c r="C18" s="5" t="n">
        <v>24394</v>
      </c>
      <c r="D18" s="5" t="n">
        <v>48223</v>
      </c>
      <c r="E18" s="5" t="n">
        <v>234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1</v>
      </c>
      <c r="B1" s="2" t="s">
        <v>1</v>
      </c>
    </row>
    <row r="2" spans="1:3">
      <c r="B2" s="2" t="s">
        <v>2</v>
      </c>
      <c r="C2" s="2" t="s">
        <v>84</v>
      </c>
    </row>
    <row r="3" spans="1:3">
      <c r="A3" s="3" t="s">
        <v>102</v>
      </c>
    </row>
    <row r="4" spans="1:3">
      <c r="A4" s="4" t="s">
        <v>103</v>
      </c>
      <c r="B4" s="6" t="n">
        <v>-1285276</v>
      </c>
      <c r="C4" s="6" t="n">
        <v>-131122</v>
      </c>
    </row>
    <row r="5" spans="1:3">
      <c r="A5" s="4" t="s">
        <v>104</v>
      </c>
      <c r="B5" s="5" t="n">
        <v>221</v>
      </c>
      <c r="C5" s="5" t="n">
        <v>443</v>
      </c>
    </row>
    <row r="6" spans="1:3">
      <c r="A6" s="4" t="s">
        <v>105</v>
      </c>
      <c r="B6" s="5" t="n">
        <v>1081000</v>
      </c>
      <c r="C6" s="5" t="n">
        <v>38403</v>
      </c>
    </row>
    <row r="7" spans="1:3">
      <c r="A7" s="4" t="s">
        <v>106</v>
      </c>
      <c r="B7" s="5" t="n">
        <v>-18578</v>
      </c>
      <c r="C7" s="5" t="n">
        <v>-191853</v>
      </c>
    </row>
    <row r="8" spans="1:3">
      <c r="A8" s="4" t="s">
        <v>107</v>
      </c>
      <c r="B8" s="5" t="n">
        <v>25329</v>
      </c>
      <c r="C8" s="5" t="n">
        <v>100335</v>
      </c>
    </row>
    <row r="9" spans="1:3">
      <c r="A9" s="4" t="s">
        <v>108</v>
      </c>
      <c r="B9" s="4" t="s">
        <v>41</v>
      </c>
      <c r="C9" s="5" t="n">
        <v>17364</v>
      </c>
    </row>
    <row r="10" spans="1:3">
      <c r="A10" s="4" t="s">
        <v>109</v>
      </c>
      <c r="B10" s="5" t="n">
        <v>70000</v>
      </c>
      <c r="C10" s="5" t="n">
        <v>-15042</v>
      </c>
    </row>
    <row r="11" spans="1:3">
      <c r="A11" s="3" t="s">
        <v>110</v>
      </c>
    </row>
    <row r="12" spans="1:3">
      <c r="A12" s="4" t="s">
        <v>111</v>
      </c>
      <c r="B12" s="4" t="s">
        <v>41</v>
      </c>
      <c r="C12" s="4" t="s">
        <v>41</v>
      </c>
    </row>
    <row r="13" spans="1:3">
      <c r="A13" s="4" t="s">
        <v>112</v>
      </c>
      <c r="B13" s="4" t="s">
        <v>41</v>
      </c>
      <c r="C13" s="4" t="s">
        <v>41</v>
      </c>
    </row>
    <row r="14" spans="1:3">
      <c r="A14" s="4" t="s">
        <v>47</v>
      </c>
      <c r="B14" s="5" t="n">
        <v>20914</v>
      </c>
      <c r="C14" s="5" t="n">
        <v>70453</v>
      </c>
    </row>
    <row r="15" spans="1:3">
      <c r="A15" s="4" t="s">
        <v>49</v>
      </c>
      <c r="B15" s="5" t="n">
        <v>1489</v>
      </c>
      <c r="C15" s="5" t="n">
        <v>9449</v>
      </c>
    </row>
    <row r="16" spans="1:3">
      <c r="A16" s="4" t="s">
        <v>113</v>
      </c>
      <c r="B16" s="5" t="n">
        <v>-25593</v>
      </c>
      <c r="C16" s="5" t="n">
        <v>-86435</v>
      </c>
    </row>
    <row r="17" spans="1:3">
      <c r="A17" s="3" t="s">
        <v>114</v>
      </c>
    </row>
    <row r="18" spans="1:3">
      <c r="A18" s="4" t="s">
        <v>115</v>
      </c>
      <c r="B18" s="4" t="s">
        <v>41</v>
      </c>
      <c r="C18" s="5" t="n">
        <v>-1085</v>
      </c>
    </row>
    <row r="19" spans="1:3">
      <c r="A19" s="4" t="s">
        <v>40</v>
      </c>
      <c r="B19" s="5" t="n">
        <v>-14440</v>
      </c>
      <c r="C19" s="4" t="s">
        <v>41</v>
      </c>
    </row>
    <row r="20" spans="1:3">
      <c r="A20" s="4" t="s">
        <v>116</v>
      </c>
      <c r="B20" s="5" t="n">
        <v>-14440</v>
      </c>
      <c r="C20" s="5" t="n">
        <v>-1085</v>
      </c>
    </row>
    <row r="21" spans="1:3">
      <c r="A21" s="3" t="s">
        <v>117</v>
      </c>
    </row>
    <row r="22" spans="1:3">
      <c r="A22" s="4" t="s">
        <v>118</v>
      </c>
      <c r="B22" s="5" t="n">
        <v>-59456</v>
      </c>
      <c r="C22" s="5" t="n">
        <v>-36476</v>
      </c>
    </row>
    <row r="23" spans="1:3">
      <c r="A23" s="4" t="s">
        <v>119</v>
      </c>
      <c r="B23" s="5" t="n">
        <v>20000</v>
      </c>
      <c r="C23" s="5" t="n">
        <v>127000</v>
      </c>
    </row>
    <row r="24" spans="1:3">
      <c r="A24" s="4" t="s">
        <v>120</v>
      </c>
      <c r="B24" s="5" t="n">
        <v>1940</v>
      </c>
      <c r="C24" s="4" t="s">
        <v>41</v>
      </c>
    </row>
    <row r="25" spans="1:3">
      <c r="A25" s="4" t="s">
        <v>121</v>
      </c>
      <c r="B25" s="5" t="n">
        <v>-96533</v>
      </c>
      <c r="C25" s="5" t="n">
        <v>-63133</v>
      </c>
    </row>
    <row r="26" spans="1:3">
      <c r="A26" s="4" t="s">
        <v>122</v>
      </c>
      <c r="B26" s="5" t="n">
        <v>174284</v>
      </c>
      <c r="C26" s="5" t="n">
        <v>74759</v>
      </c>
    </row>
    <row r="27" spans="1:3">
      <c r="A27" s="4" t="s">
        <v>123</v>
      </c>
      <c r="B27" s="5" t="n">
        <v>40235</v>
      </c>
      <c r="C27" s="5" t="n">
        <v>102150</v>
      </c>
    </row>
    <row r="28" spans="1:3">
      <c r="A28" s="4" t="s">
        <v>124</v>
      </c>
      <c r="B28" s="5" t="n">
        <v>202</v>
      </c>
      <c r="C28" s="5" t="n">
        <v>17939</v>
      </c>
    </row>
    <row r="29" spans="1:3">
      <c r="A29" s="4" t="s">
        <v>125</v>
      </c>
      <c r="B29" s="5" t="n">
        <v>485</v>
      </c>
      <c r="C29" s="5" t="n">
        <v>587</v>
      </c>
    </row>
    <row r="30" spans="1:3">
      <c r="A30" s="4" t="s">
        <v>126</v>
      </c>
      <c r="B30" s="5" t="n">
        <v>687</v>
      </c>
      <c r="C30" s="5" t="n">
        <v>18526</v>
      </c>
    </row>
    <row r="31" spans="1:3">
      <c r="A31" s="3" t="s">
        <v>127</v>
      </c>
    </row>
    <row r="32" spans="1:3">
      <c r="A32" s="4" t="s">
        <v>128</v>
      </c>
      <c r="B32" s="4" t="s">
        <v>41</v>
      </c>
      <c r="C32" s="4" t="s">
        <v>41</v>
      </c>
    </row>
    <row r="33" spans="1:3">
      <c r="A33" s="4" t="s">
        <v>129</v>
      </c>
      <c r="B33" s="4" t="s">
        <v>41</v>
      </c>
      <c r="C33" s="4" t="s">
        <v>41</v>
      </c>
    </row>
    <row r="34" spans="1:3">
      <c r="A34" s="3" t="s">
        <v>130</v>
      </c>
    </row>
    <row r="35" spans="1:3">
      <c r="A35" s="4" t="s">
        <v>131</v>
      </c>
      <c r="B35" s="5" t="n">
        <v>4198</v>
      </c>
      <c r="C35" s="5" t="n">
        <v>133842</v>
      </c>
    </row>
    <row r="36" spans="1:3">
      <c r="A36" s="4" t="s">
        <v>132</v>
      </c>
      <c r="B36" s="5" t="n">
        <v>38578</v>
      </c>
      <c r="C36" s="5" t="n">
        <v>172270</v>
      </c>
    </row>
    <row r="37" spans="1:3">
      <c r="A37" s="4" t="s">
        <v>133</v>
      </c>
      <c r="B37" s="4" t="s">
        <v>41</v>
      </c>
      <c r="C37" s="5" t="n">
        <v>138822</v>
      </c>
    </row>
    <row r="38" spans="1:3">
      <c r="A38" s="4" t="s">
        <v>134</v>
      </c>
      <c r="B38" s="6" t="n">
        <v>4501</v>
      </c>
      <c r="C38" s="6" t="n">
        <v>47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1:12:49Z</dcterms:created>
  <dcterms:modified xmlns:dcterms="http://purl.org/dc/terms/" xmlns:xsi="http://www.w3.org/2001/XMLSchema-instance" xsi:type="dcterms:W3CDTF">2020-03-20T11:12:49Z</dcterms:modified>
</cp:coreProperties>
</file>